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OPERA" sheetId="4" r:id="rId4"/>
    <s:sheet name="CONSOLIDATED STATEMENT OF CASH " sheetId="5" r:id="rId5"/>
    <s:sheet name="Organization, Basis of Presenta" sheetId="6" r:id="rId6"/>
    <s:sheet name="Accrued Liabilities" sheetId="7" r:id="rId7"/>
    <s:sheet name="Derivative Liabilities" sheetId="8" r:id="rId8"/>
    <s:sheet name="Short Term Bridge Loans" sheetId="9" r:id="rId9"/>
    <s:sheet name="Convertible Notes Payable" sheetId="10" r:id="rId10"/>
    <s:sheet name="Non-convertible Notes payable" sheetId="11" r:id="rId11"/>
    <s:sheet name="Loans payable (West Hartford WO" sheetId="12" r:id="rId12"/>
    <s:sheet name="Minority Interest" sheetId="13" r:id="rId13"/>
    <s:sheet name="Stockholders' Deficit" sheetId="14" r:id="rId14"/>
    <s:sheet name="Certain Relationships and Relat" sheetId="15" r:id="rId15"/>
    <s:sheet name="Commitments and Contingencies" sheetId="16" r:id="rId16"/>
    <s:sheet name="Segment Reporting" sheetId="17" r:id="rId17"/>
    <s:sheet name="Subsequent Events" sheetId="18" r:id="rId18"/>
    <s:sheet name="Organization, Basis of Presen19" sheetId="19" r:id="rId19"/>
    <s:sheet name="Organization, Basis of Presen20" sheetId="20" r:id="rId20"/>
    <s:sheet name="Accrued Liabilities (Tables)" sheetId="21" r:id="rId21"/>
    <s:sheet name="Derivative Liabilities (Tables)" sheetId="22" r:id="rId22"/>
    <s:sheet name="Short Term Bridge Loans (Tables" sheetId="23" r:id="rId23"/>
    <s:sheet name="Convertible Notes Payable (Tabl" sheetId="24" r:id="rId24"/>
    <s:sheet name="Stockholders' Deficit (Tables)" sheetId="25" r:id="rId25"/>
    <s:sheet name="Commitments and Contingencies (" sheetId="26" r:id="rId26"/>
    <s:sheet name="Segment Reporting (Tables)" sheetId="27" r:id="rId27"/>
    <s:sheet name="Organization, Basis of Presen28" sheetId="28" r:id="rId28"/>
    <s:sheet name="Organization, Basis of Presen29" sheetId="29" r:id="rId29"/>
    <s:sheet name="Organization, Basis of Presen30" sheetId="30" r:id="rId30"/>
    <s:sheet name="Organization, Basis of Presen31" sheetId="31" r:id="rId31"/>
    <s:sheet name="Organization, Basis of Presen32" sheetId="32" r:id="rId32"/>
    <s:sheet name="Organization, Basis of Presen33" sheetId="33" r:id="rId33"/>
    <s:sheet name="Organization, Basis of Presen34" sheetId="34" r:id="rId34"/>
    <s:sheet name="Accrued Liabilities (Details)" sheetId="35" r:id="rId35"/>
    <s:sheet name="Derivative Liabilities (Details" sheetId="36" r:id="rId36"/>
    <s:sheet name="Short-term Bridge Loans (Detail" sheetId="37" r:id="rId37"/>
    <s:sheet name="Short-term Bridge Loans (Deta38" sheetId="38" r:id="rId38"/>
    <s:sheet name="Short-term Bridge Loans (Deta39" sheetId="39" r:id="rId39"/>
    <s:sheet name="Convertible Notes Payable (Deta" sheetId="40" r:id="rId40"/>
    <s:sheet name="Convertible Notes Payable (De41" sheetId="41" r:id="rId41"/>
    <s:sheet name="Convertible Notes Payable (De42" sheetId="42" r:id="rId42"/>
    <s:sheet name="Convertible Notes Payable (De43" sheetId="43" r:id="rId43"/>
    <s:sheet name="Non-convertible Notes payable (" sheetId="44" r:id="rId44"/>
    <s:sheet name="Loans payable (West Hartford 45" sheetId="45" r:id="rId45"/>
    <s:sheet name="Minority Interest (Details Narr" sheetId="46" r:id="rId46"/>
    <s:sheet name="Stockholders' Deficit (Details)" sheetId="47" r:id="rId47"/>
    <s:sheet name="Stockholders' Deficit (Details " sheetId="48" r:id="rId48"/>
    <s:sheet name="Certain Relationships and Rel49" sheetId="49" r:id="rId49"/>
    <s:sheet name="Commitments and Contingencies50" sheetId="50" r:id="rId50"/>
    <s:sheet name="Commitments and Contingencies51" sheetId="51" r:id="rId51"/>
    <s:sheet name="Segment Reporting (Details)" sheetId="52" r:id="rId52"/>
    <s:sheet name="Subsequent Events (Details Narr" sheetId="53" r:id="rId53"/>
  </s:sheets>
  <s:definedNames/>
  <s:calcPr calcId="124519" calcMode="auto" fullCalcOnLoad="1"/>
</s:workbook>
</file>

<file path=xl/sharedStrings.xml><?xml version="1.0" encoding="utf-8"?>
<sst xmlns="http://schemas.openxmlformats.org/spreadsheetml/2006/main" uniqueCount="733">
  <si>
    <t>Document and Entity Information - shares</t>
  </si>
  <si>
    <t>3 Months Ended</t>
  </si>
  <si>
    <t>Jun. 30, 2015</t>
  </si>
  <si>
    <t>Nov. 02, 2015</t>
  </si>
  <si>
    <t>Document And Entity Information</t>
  </si>
  <si>
    <t>Entity Registrant Name</t>
  </si>
  <si>
    <t>Attitude Drinks Inc.</t>
  </si>
  <si>
    <t>Entity Central Index Key</t>
  </si>
  <si>
    <t>Document Type</t>
  </si>
  <si>
    <t>10-Q</t>
  </si>
  <si>
    <t>Trading Symbol</t>
  </si>
  <si>
    <t>ATTD</t>
  </si>
  <si>
    <t>Document Period End Date</t>
  </si>
  <si>
    <t>Jun. 30,
		2015</t>
  </si>
  <si>
    <t>Amendment Flag</t>
  </si>
  <si>
    <t>false</t>
  </si>
  <si>
    <t>Current Fiscal Year End Date</t>
  </si>
  <si>
    <t>--03-31</t>
  </si>
  <si>
    <t>Entity a Well-known Seasoned Issuer</t>
  </si>
  <si>
    <t>Yes</t>
  </si>
  <si>
    <t>Entity a Voluntary Filer</t>
  </si>
  <si>
    <t>No</t>
  </si>
  <si>
    <t>Entity's Reporting Status Current</t>
  </si>
  <si>
    <t>Entity Filer Category</t>
  </si>
  <si>
    <t>Smaller Reporting Company</t>
  </si>
  <si>
    <t>Entity Common Stock, Shares Outstanding</t>
  </si>
  <si>
    <t>Document Fiscal Period Focus</t>
  </si>
  <si>
    <t>Q1</t>
  </si>
  <si>
    <t>Document Fiscal Year Focus</t>
  </si>
  <si>
    <t>CONSOLIDATED BALANCE SHEET (unaudited) - USD ($)</t>
  </si>
  <si>
    <t>Mar. 31, 2015</t>
  </si>
  <si>
    <t>CURRENT ASSETS:</t>
  </si>
  <si>
    <t>Cash and cash equivalents</t>
  </si>
  <si>
    <t>Accounts receivable</t>
  </si>
  <si>
    <t>Real estate loans receivable</t>
  </si>
  <si>
    <t>Inventories less reserve for abandoned property of $2,339 and allowance for obsolescence of $90,000 at June 30, 2015 and March 31, 2015</t>
  </si>
  <si>
    <t>Prepaid expenses</t>
  </si>
  <si>
    <t>TOTAL CURRENT ASSETS</t>
  </si>
  <si>
    <t>FIXED ASSETS, NET</t>
  </si>
  <si>
    <t>OTHER ASSETS:</t>
  </si>
  <si>
    <t>Goodwill</t>
  </si>
  <si>
    <t>Capitalized pre-opening costs - World of Beer</t>
  </si>
  <si>
    <t>Deferred financing costs</t>
  </si>
  <si>
    <t>Trademarks, net</t>
  </si>
  <si>
    <t>Investment in Harrison, Vickers and Waterman Inc. common stock</t>
  </si>
  <si>
    <t>Deposits and other assets</t>
  </si>
  <si>
    <t>TOTAL OTHER ASSETS</t>
  </si>
  <si>
    <t>TOTAL ASSETS</t>
  </si>
  <si>
    <t>CURRENT LIABILITIES:</t>
  </si>
  <si>
    <t>Accounts payable</t>
  </si>
  <si>
    <t>Accrued liabilities</t>
  </si>
  <si>
    <t>Derivative liabilities</t>
  </si>
  <si>
    <t>Short-term bridge loans payable</t>
  </si>
  <si>
    <t>Real estate loan payable</t>
  </si>
  <si>
    <t>Convertible notes payable</t>
  </si>
  <si>
    <t>Non-convertible notes payable</t>
  </si>
  <si>
    <t>Loans payable -World of Beer Minority Owners</t>
  </si>
  <si>
    <t>Loans payable to related parties</t>
  </si>
  <si>
    <t>TOTAL CURRENT LIABILITIES</t>
  </si>
  <si>
    <t>LONG TERM LIABILITIES:</t>
  </si>
  <si>
    <t>Minority interest</t>
  </si>
  <si>
    <t>TOTAL LONG TERM LIABILITES</t>
  </si>
  <si>
    <t>STOCKHOLDERS' (DEFICIT):</t>
  </si>
  <si>
    <t>Series A and A-1 convertible preferred stock par value $0.00001 per share, 20,000,000 shares authorized, 9,000,051 shares issued and outstanding at June 30, 2015 and March 31, 2015, respectively</t>
  </si>
  <si>
    <t>Common stock, par value $0.00001, 20,000,000,000 shares authorized and 2,309,624,423 and 1,161,193,362 shares issued and outstanding at June 30, 2015 and March 31, 2015, respectively</t>
  </si>
  <si>
    <t>Additional paid-in capital</t>
  </si>
  <si>
    <t>Deficit accumulated</t>
  </si>
  <si>
    <t>TOTAL STOCKHOLDERS' (DEFICIT)</t>
  </si>
  <si>
    <t>TOTAL LIABILITIES AND STOCKHOLDERS' (DEFICIT)</t>
  </si>
  <si>
    <t>CONSOLIDATED BALANCE SHEET (unaudited) (Parenthetical) - USD ($)</t>
  </si>
  <si>
    <t>Statement of Financial Position [Abstract]</t>
  </si>
  <si>
    <t>Inventories, reserve for abandoned property</t>
  </si>
  <si>
    <t>Inventories, allowance for obsolescence</t>
  </si>
  <si>
    <t>Preferred stock, par value (in dollars per shares)</t>
  </si>
  <si>
    <t>Preferred stock, shares authorized</t>
  </si>
  <si>
    <t>Preferred stock, shares issued</t>
  </si>
  <si>
    <t>Preferred stock, shares outstanding</t>
  </si>
  <si>
    <t>Common stock, par value (in dollars per shares)</t>
  </si>
  <si>
    <t>Common stock, shares authorized</t>
  </si>
  <si>
    <t>Common stock, shares issued</t>
  </si>
  <si>
    <t>Common stock, shares outstanding</t>
  </si>
  <si>
    <t>CONSOLIDATED STATEMENT OF OPERATIONS (unaudited) - USD ($)</t>
  </si>
  <si>
    <t>Jun. 30, 2014</t>
  </si>
  <si>
    <t>REVENUES:</t>
  </si>
  <si>
    <t>Net revenues</t>
  </si>
  <si>
    <t>Food and beverage costs</t>
  </si>
  <si>
    <t>Product and shipping costs</t>
  </si>
  <si>
    <t>GROSS PROFIT</t>
  </si>
  <si>
    <t>Real Estate Loans:</t>
  </si>
  <si>
    <t>Interest income earned</t>
  </si>
  <si>
    <t>Interest expenses incurred</t>
  </si>
  <si>
    <t>TOTAL GROSS PROFIT</t>
  </si>
  <si>
    <t>OPERATING EXPENSES:</t>
  </si>
  <si>
    <t>Administrative salaries, taxes and employee benefits</t>
  </si>
  <si>
    <t>Administrative consulting fees</t>
  </si>
  <si>
    <t>World of Beer other expenses</t>
  </si>
  <si>
    <t xml:space="preserve"> </t>
  </si>
  <si>
    <t>World of Beer labor costs</t>
  </si>
  <si>
    <t>Other general and administrative expenses</t>
  </si>
  <si>
    <t>Administrative marketing and promotion expenses</t>
  </si>
  <si>
    <t>Administrative professional and legal fees</t>
  </si>
  <si>
    <t>Product development costs</t>
  </si>
  <si>
    <t>Depreciation and amortization</t>
  </si>
  <si>
    <t>Total Operating Expenses</t>
  </si>
  <si>
    <t>LOSS FROM OPERATIONS</t>
  </si>
  <si>
    <t>OTHER INCOME (EXPENSE):</t>
  </si>
  <si>
    <t>Interest and other financing costs</t>
  </si>
  <si>
    <t>Deriviative expense</t>
  </si>
  <si>
    <t>Gain from debt restructuring</t>
  </si>
  <si>
    <t>Total Other Income (Expense)</t>
  </si>
  <si>
    <t>INCOME (LOSS) BEFORE PROVISION FOR INCOME TAXES</t>
  </si>
  <si>
    <t>INCOME (LOSS) BEFORE PROVISION</t>
  </si>
  <si>
    <t>NET INCOME (LOSS)</t>
  </si>
  <si>
    <t>Basic income (loss) per common share (in dollars per share)</t>
  </si>
  <si>
    <t>Diluted income (loss) per common share (in dollars per share)</t>
  </si>
  <si>
    <t>Weighted average common shares outstanding - basic (in share)</t>
  </si>
  <si>
    <t>Weighted average common shares outstanding - diluted (in share)</t>
  </si>
  <si>
    <t>World of Beer [Member]</t>
  </si>
  <si>
    <t>Phase III [Member]</t>
  </si>
  <si>
    <t>CONSOLIDATED STATEMENT OF CASH FLOWS (unaudited) - USD ($)</t>
  </si>
  <si>
    <t>CASH FLOWS FROM OPERATING ACTIVITIES:</t>
  </si>
  <si>
    <t>Net (loss)/income</t>
  </si>
  <si>
    <t>Adjustment to reconcile net (loss)/income to net cash used in operating activities:</t>
  </si>
  <si>
    <t>Issuance of warrants</t>
  </si>
  <si>
    <t>Sale of companies to Harrison, Vickers and Waterman, Inc.</t>
  </si>
  <si>
    <t>Issuance of convertible notes for past due services</t>
  </si>
  <si>
    <t>Derivative expense</t>
  </si>
  <si>
    <t>Fair value adjustment of convertible notes</t>
  </si>
  <si>
    <t>Amortization of debt discount</t>
  </si>
  <si>
    <t>Changes in operating assets and liabilities:</t>
  </si>
  <si>
    <t>Prepaid expenses and other assets</t>
  </si>
  <si>
    <t>Inventories</t>
  </si>
  <si>
    <t>Accounts payable and accrued liabilities</t>
  </si>
  <si>
    <t>Net cash provided/(used) in operating activities</t>
  </si>
  <si>
    <t>CASH FLOWS FROM INVESTING ACTIVITIES:</t>
  </si>
  <si>
    <t>Purchase of equipment</t>
  </si>
  <si>
    <t>Dividends to World of Beer minority owners</t>
  </si>
  <si>
    <t>Purchase of Harrison, Vickers and Waterman Inc. common stock</t>
  </si>
  <si>
    <t>Net cash (used) in investing activities</t>
  </si>
  <si>
    <t>CASH FLOWS FROM FINANCING ACTIVITIES:</t>
  </si>
  <si>
    <t>Loans payable from World of Beer minority owners</t>
  </si>
  <si>
    <t>Proceeds from convertible notes payable</t>
  </si>
  <si>
    <t>Proceeds from short-term bridge loans payable</t>
  </si>
  <si>
    <t>Proceeds from promissory notes</t>
  </si>
  <si>
    <t>Other costs of financing</t>
  </si>
  <si>
    <t>Net cash provided by financing activities</t>
  </si>
  <si>
    <t>NET (DECREASE) IN CASH AND CASH EQUIVALENTS</t>
  </si>
  <si>
    <t>CASH AND CASH EQUIVALENTS AT BEGINNING OF PERIOD</t>
  </si>
  <si>
    <t>CASH AND CASH EQUIVALENTS AT END OF PERIOD</t>
  </si>
  <si>
    <t>Organization, Basis of Presentation and Significant Accounting Policies</t>
  </si>
  <si>
    <t>Organization, Consolidation and Presentation of Financial Statements [Abstract]</t>
  </si>
  <si>
    <t xml:space="preserve">Note 1. Organization, Basis of Presentation
and Significant Accounting Policies
(a) Organization : Attitude
Drinks Incorporated (the Company) was formed in Delaware on May 10, 1988 under the name of L.H.M. Corp which later
became Mason Hill Holdings, Inc. The Company is engaged in two segments of the beverage industry: (i) the functional beverage
segment through our development and sale of non-alcoholic beverages to retail establishments and (ii) the craft brewing segment
through our indirect interest in a World of Beer franchise restaurant that sells, among other items, beer to consumers. Our plan
of operation during the next 12 months is to focus our managements attention on the non-alcoholic single serving beverage
business, developing and marketing milk based products in two fast growing segments: sports recovery and functional dairy. Our
indirect subsidiary, Attitude Beer Holding Co. (ABH), which is now owned by our majority-owned subsidiary Harrison,
Vickers and Waterman Inc. (HVWC), is a 51% owner of a World of Beer franchise restaurant located in Connecticut and
intends to establish additional franchise restaurants in other locations in Connecticut and the greater Boston area. On
September 19, 2007, the Company acquired Attitude Drink Company, Inc., a Delaware corporation (ADCI), under an Agreement
and Plan of Merger (Merger Agreement) among Mason Hill Holdings, Inc. (MHHI) and ADCI. On September 30,
2007, the Company changed its name to Attitude Drinks Incorporated. Its wholly owned subsidiary, ADCI, was incorporated in Delaware
on June 18, 2007. On December 1, 2014, the Company formed Attitude Beer Holding Co. (ABH), its second subsidiary
company, in the state of Delaware which was sold to HVWC in April 2015. The Companys principal executive offices are located
at 11231 U. S. Highway 1, #201, North Palm Beach, Florida 33408. The telephone number is 561-227-2727. The Companys common
stock shares (PINK:ATTD) began trading June 2008. The Company's fiscal year end is March 31. On
December 24, 2014, New England WOB, LLC (NEWOB), Attitude Beer Holding Co.(ABH), Attitude Drinks Incorporated
(Attitude), Glenn E. Straub (Straub) and James D. Cecil (Cecil) entered into a joint venture
agreement. NEWOB entered into an Area Development Agreement with World of Beer Franchising, Inc which is in the business of entering
into franchise agreements with third parties to own and operate World of Beer themed bar/restaurants. NEWOB developed a World
of Beer franchise in Stamford, Connecticut as well as West Hartford, Connecticut. ABH was granted the right to participate in
any World of Beer franchise that NEWOB proposes to develop. ABH has the option to become a 51% of any new World of Beer franchise
for the contribution of 100% of the budgeted development costs of developing such new World of Beer franchise locations. NEWOB
will manage the operations of each World of Beer franchise location. The financial results of each World of Beer franchise location
will be consolidated into the overall results of HVWC which in turn will be consolidated into the overall results of Attitude
while Attitude owns the majority ownership of HVWC. All applicable minority interest related items will be recorded for proper
consolidations and reported results for Attitudes consolidated financial statements. On
the same December 24, 2014 date, ABH purchased 51% of the West Hartford, Connecticut World of Beer franchise location and obtained
an option for two years to purchase 51% of the Stamford, Connecticut World of Beer franchise location that was opened earlier
in 2014. That option has not been exercised. Recent
Developments and Change in Business Model On
April 21, 2015, ABH and ABHs other owners, Alpha Capital Anstalt, a company organized under the laws of Liechtenstein (Alpha)
and Tarpon Bay Partners LLC, a Florida limited liability company (Tarpon Bay), (collectively all three companies as
shareholders of ABH), entered into a Purchase Agreement with HVWC pursuant to which the shareholders of ABH sold to HVWC all of
the outstanding shares of stock of ABH, and ABH thereupon became a wholly owned subsidiary of HVWC. In consideration for the purchase
of the shares of common stock of ABH, HVWC issued: (i) to us 51 shares of a newly created HVWC Series B Preferred Stock (the
Series B Preferred Stock) and a seven year warrant (the B Warrant) to purchase 5,000,000 shares of HVWCs
common stock, par value $.0001 per share (the HVWCs Common Stock), at an exercise price of $0.075 per share
(subject to customary anti-dilution adjustments); (ii) to Alpha, a secured convertible note due April 20, 2017 (the Secured
Convertible Note) in the principal amount of $1,619,375, a seven year warrant (the Alpha Warrant), to purchase
1,295,500,000 shares of HVWCs Common Stock at an exercise price of $0.0025 per share (subject to customary anti-dilution
adjustments), and an additional investment right (AIR) to purchase up to $3,750,000 in additional notes (the AIR
Note) and corresponding warrants (the AIR Warrant); and (iii) to Tarpon, a Secured Convertible Note in
the principal amount of $554,791.67, a seven year warrant (the Tarpon Warrant) to purchase 443,833,333 shares of HVWCs
Common Stock at an exercise price of $0.0025 per share (subject to customary anti-dilution adjustments), and an AIR to purchase
up to $1,250,000 in additional notes and corresponding AIR Warrants. In addition, Alpha acquired 32,300 shares of the HVWCs
Series A Preferred Stock (convertible into 32,300,000 shares of HVWCs Common Stock) from HVW Holdings LLC (an entity of
which Mr. James Giordano, HVWCs prior Chief Executive Officer and Chairman of the Board, is the managing member), subject
to the terms of a Purchase Agreement (the Series A Purchase Agreement). We purchased 87,990,000 shares of HVWCs
Common Stock from HVW Holdings LLC at a price of $65,000, subject to the terms of a Purchase Agreement (the Common Stock
Purchase Agreement) thereby making us the majority owner of HVWC. We will consolidate 100% of HVWCs financial results
after April 21, with the recording of applicable minority interest eliminations. From
the formation of ABH on December 1, 2014 until April 21, 2015, we were the majority holder of the outstanding equity of ABH (we
held 87.5% of the outstanding common stock of ABH, and Alpha and Tarpon Bay held 9.9% and 2.6%, respectively, of the outstanding
common stock of ABH) and the active manager of ABH. Accordingly for the three months ended June 30, 2015, the financial results
of ABH were consolidated into our overall financial statements with the recording of any minority interest related activities
through April 21, 2015. Since the Company was the majority owner of HVWC at April 21, 2015 the consolidated financial results
of HVWC which includes ABH were consolidated into the overall results of the Company with the recording of any minority interest
related activities.
(b) Basis of Presentation/Going Concern: In
the opinion of management, the accompanying unaudited interim condensed consolidated financial statements of the Company contain
all adjustments necessary to present fairly the Companys financial position as of June 30, 2015 and 2014 and the results
of its operations and cash flows for the three month periods ended June 30, 2015 and 2014. The significant accounting policies
followed by the Company are set forth in Note 3 to the Companys consolidated financial statements included in its Annual
Report on Form 10-K for the year ended March 31, 2015. The accompanying unaudited interim financial statements have been prepared
in accordance with instructions to Form 10-Q and therefore do not include all information and footnotes required by accounting
principles generally accepted in the United States of America ("U.S. GAAP"). The
results of operations for the three month period ended June 30, 2015 are not necessarily indicative of the results to be expected
for the full year. The
Companys consolidated financial statements include the accounts of Attitude Drinks Incorporated and its wholly-owned subsidiary,
Attitude Drink Company, Inc. In addition, the Company consolidates 100% of the financial results of its other majority owned corporation,
HVWC, which owns 100% of ABH. ABH is the majority owner of West Hartford WOB, LLC that owns the West Hartford, Connecticut World
of Beer franchise location. All material intercompany balances and transactions have been eliminated as well as all related minority
interest transactions have been recorded for proper consolidations and reporting. The
accompanying financial statements have been prepared on a going concern basis, which assumes the Company will realize its assets
and discharge its liabilities in the normal course of business. As reflected in the accompanying financial statements, the Company
for the three months period ended June 30, 2015 had a working capital deficit of ($20,217,445) as of June 30, 2015 and has incurred
losses to date resulting in an accumulated deficit of ($36,820,173), including derivative income and expense. These factors create
substantial doubt about the Companys ability to continue as a going concern. The Companys ability to continue as a
going concern is dependent upon its ability to generate future profitable operations and/or to obtain the necessary financing
to meet its obligations and pay its liabilities when they come due. Managements plan includes obtaining additional funds
by debt and/or equity financings; however, there is no assurance of additional funding being available.
(c)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 included in the Companys financial statements is the
following: Fair value of the Companys financial instruments that are required to be carried at fair value. The Company uses
all available information and appropriate techniques to develop its estimates, including the use of outside consultants. However,
actual results could differ from the Companys estimates.
(d) Business Segment and Geographic
Information: The
Company currently operates in one dominant industry segment that it has defined as the sports-recovery drink industry. However,
its next two products will enter into the functional milk category. Presently, there is no international business, although the
Company may pursue the sale of its products in international markets during the next fiscal year. In addition, the first World
of Beer franchise location in Connecticut opened in late January, 2015, and two other locations in the New England areas are expected
to open in the spring of 2006. Other franchises will be opened in 2016 based on available financing capital.
(e) Cash and Cash Equivalents: The
Company considers all highly liquid investments purchased with a remaining maturity of three months or less to be cash equivalents.
(f) Real Estate Loans Receivable and
Related Promissory Note Payable At
April 21, 2015, the Company recorded HVWCs purchased real estate loans as well as certain assets in the form of real estate
loans (the Loans). The purchase price was paid by HVWC via the issuance of a secured promissory note in the
principal amount of $1,800,000 (the Note) due March 31, 2015. Four
loans, $1,800,000 in aggregate, were purchased with one loan of $180,000 being collected during the interim period ending December
31, 2013. The remaining three loans of $520,000, $550,000 and $550,000 were issued on April 2, 2013, May 15, 2013 and July
15, 2013, respectively. They all bear interest at 12% per annum and are due one year from the date of issuance. The loans are
secured by a first lien. The
Note is secured by a Pledge Agreement whereby the proceeds of the Loans are pledged as security for the repayment of the Note.
During the interim period ended December 31, 2013, the Company received payment on and paid down $330,000 of the Loans. The $550,000
loan was reduced to $400,000 during the year ended June 30, 2014 with a corresponding reduction in the promissory note payable.
The balance of $400,000 is being disputed by the property owner, but the Company is fully insured by Title Insurance for this
amount. On
February 10, 2015, the note for $520,000 was fully repaid. The
current balance outstanding is $950,000. The Company plans to discontinue these operations and will eliminate these balances in
September 2015.
(g) Inventories: Inventories,
as estimated by management, currently consist of finished goods for Phase III products as well as start-up inventory for the World
of Beer franchise location in West Hartford, Connecticut and are stated at the lower of cost on the first in, first-out method
or market. The inventory is comprised of the following:
June
30, 2015 March
31, 2015
(unaudited)
World of Beer $ 81,048 $ 88,235
Finished goods-Phase III 115,735 116,901
Less: Reserve for abandonment (2,339 ) (2,339 )
Less: Reserve for
obsolescence (90,000 ) (90,000 )
Total
inventories $ 104,444 $ 112,797
(h) Fixed Assets: Fixed
assets are stated at cost. Depreciation is computed using the straight-line method over a period of ten years for furniture and
certain bar equipment, three years for corporate computer equipment and purchased software plus five years for World of Beer computer
and point of sale systems. Maintenance, repairs and minor renewals are charged directly to expenses as incurred. Additions and
betterments to property and equipment are capitalized. When assets are disposed of, the related cost and accumulated
depreciation thereon are removed from the accounts, and any resulting gain or loss is included in the statement of operations.
Leasehold improvements for the World of Beer location are depreciated over the life of the lease or twenty years. Fixed assets
include both the fixed assets of the corporate office and the West Hartford, Connecticut World of Beer location which are as follows:
June
30, 2015 March
31, 2015
(unaudited)
Attitude Drink Company (a) $ 58,336 $ 58,336
World of Beer:
Audio Visual 82,635 82,635
Bar furniture and equipment 198,836 198,836
Computer equipment 48,839 48,839
Leasehold improvements 489,812 490,964
Coolers 59,832 59,832
Millwork 69,000 69,000
Other 74,248 73,805
Total gross fixed assets 1,081,538 1,082,247
Less
accumulated depreciation (105,651 ) (69,106 )
Net
fixed assets $ 975,887 $ 1,013,141 (a)
Net of reserve for abandoned furniture for $3,290 Depreciation
expense for the three months ended June 30, 2015 was $36,545.
(i) Goodwill Goodwill
represents the increase in the consideration paid over the fair value of HVWCs consolidated assets being acquired by the
Company on the acquisition date as set forth in the Statement of Financial Accounting Standard ASC 350 Intangibles- Goodwill
and Other and ASC 850 Subsequent Accounting and Disclosure for Goodwill. a. The
Company would open another three World of Beer franchises. One would open October 1, 2015, and the other two would open on April
1, 2016; b. Operating
results would be predicated on 80% of the existing World of Beer location in West Hartford, Connecticut; c. Discounted
cash flow model through 2022 was used ; d. 15%
discount rate was used. After
the base case was quantified, various scenarios using 20% required rate of returns and 75% of operating results were quantified.
After equal weighting of all these scenarios, it was determined that goodwill was worth $4,038,945 at June 30, 2015 as follows:
Value of enterprise $ 4,841,801
Add: Negative net equity
Of company 20.764
Intercompany eliminations 20,665
Less: Incremental
debt acquired (844,285 )
Goodwill $ 4,038,945
(j) Capitalized Pre-Opening Expenses
 World of Beer Certain
pre-opening expenses such as capitalized franchise fees, interest, legal costs, startup and organization costs are recorded as
long term assets and are amortized over fifteen years unless certain capitalized costs have a shorter life period to amortize.
Any incurred costs that are at best uncertain and fail to satisfy the suggested measurability test for accounting recognition
as an asset are expensed.
June 30, March 31,
Propery
Description 2015 2015
(unaudited)
Pre-opening labor costs $ 66,734 $ 66,734
Franchise fees 45,000 45,000
Training fees 28,857 28,857
Legal fees 22,615 22,615
Start-up costs 19,557 19,557
Other 25,182 25,181
Accumulated amortization (9,122 ) (3,885 )
Total $ 198,823 $ 204,059 Amortization
expense amounted to $5,236 for the three months ended June 30, 2015.
(k) Deferred Financing Costs Deferred
financing costs represent fees associated with the debt issuances for the merger with Attitude Beer as follows:
June 30, March 31,
2015 2015
(unaudited)
Legal fees associated with
April 21, 2015 merger $ 35,000 $ -
Value of Preferred
Series A shares associated with financing 40,089 -
Total costs $ 75,089 $ -
Less amortization (7,200 ) -
Net
deferred assets $ 67,889 $ - All
deferred financing costs are being amortized over the length of the financing, being two years. Amortization expense recorded
for the three months ended June 30, 2015 was $7,200.
(l) Trademarks: Trademarks
consist of costs associated with the acquisition and development of certain trademarks. Trademarks, when
acquired, will be amortized using the straight-line method over 15 year. The following table summarizes the components of
the Companys trademarks:
June
30, 2015 March
31, 2015
(unaudited)
Trademark costs $ 32,151 $ 32,151
Less accumulated
amortization (27,689 ) (27,614 )
Total
Trademarks - Net $ 4,462 $ 4,537 Amortization
expense amounted to $75 for the three months ended June 30, 2015.
(m) Investment in HVWC During
April 21, 2015, we purchased 87,990,000 shares of HVWCs Common Stock from HVW Holdings LLC at a price of $65,000, thereby
making us the majority owner of HVWC. We will consolidate 100% of HVWCs financial results with the recording of applicable
consolidations and minority interest eliminations.
(n) Impairment of Long-Lived Assets: Our
long-lived assets consist principally of goodwill, trademarks, furniture and equipment. We evaluate the carrying value
and recoverability of our long-lived assets when circumstances warrant such evaluation by applying the provisions of the FASB
Accounting Standards Codification
(o) Financial Instruments: Financial
instruments, as defined in the FASB Accounting Standards Codification,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notes payable, derivative financial
instruments, convertible debt and redeemable preferred stock that we have concluded the notes payable and derivative financial
instruments are more akin to debt than equity. Derivative
financial instruments, as defined in the FASB Accounting Standards Codification,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prior to February 21, 2013, derivative financial instruments were measured at fair value and recorded as
liabilities or, in rare instances, assets. Fair value represents the price at which the property would change hands between a
hypothetical willing and able buyer and a hypothetical willing and able seller acting at arms length in an open and unrestricted
market, when neither is under compulsion to buy or sell and when both have reasonable knowledge of the relevant facts. We
generally do not use derivative financial instruments to hedge exposures to cash-flow, market or foreign-currency risks. However,
we have entered into certain other financial instruments and contracts, such as debt financing arrangements, redeemable preferred
stock arrangements and freestanding warrants with features that are either (i) not afforded equity classification, (ii) embody
risks not clearly and closely related to host contracts, or (iii) may be net-cash settled by the counterparty. As required by
the FASB Accounting Standards Codification, these instruments, prior to February 21, 2013, were not Fair
Value of Financial Instruments Pursuant
to the requirements of the Fair Value Measurements and Disclosures Topic of the FASB Codification, the Companys financial
assets and liabilities measured at fair value on a recurring basis are classified and disclosed in one of the following three
categories: Level
1: Financial instruments with unadjusted quoted prices listed on active market exchanges. Level
2: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All
cash and cash equivalents are considered Level 1 measurements for all periods presented. We do not have any financial instruments
classified as Level 2. We have recorded a conversion feature liability in regards to convertible notes issued which are Level
3 and are further described below in note 3. The
Company carries cash and cash equivalents, inventory, and accounts payable and accrued expense at historical cost which approximates
the fair value because of the short-term nature of these instruments.
(p) (Loss)/Income
Per Common Share: Our
basic loss per common share is computed by dividing loss applicable to common stockholders by the weighted average number of common
shares outstanding during the reporting period. Diluted loss per common share is computed similar to basic loss per common share
except that diluted loss per common share includes dilutive common stock equivalents, using the treasury stock method, and assumes
that the convertible debt instruments were converted into common stock upon issuance, if dilutive. For the three months ended
June 30, 2015 and 2014, respectively, potential common shares arising from the our stock warrants, stock options, convertible
preferred stock and convertible debt and accrued interest payable amount to 17,690,385,577 as we cannot exceed our authorized
20,000,000,000 shares and 5,767,005,538 shares for 2014 and were not included in the computation of diluted loss per share because
their effect was anti-dilutive.
(q) Recent Accounting Pronouncements
Applicable to the Company: In
May 2014, the FASB issued the FASB Accounting Standards Update No. 2014-09  Revenue from Contracts with Customers (Topic
606) (ASU 2014-09).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Management
does not believe that any other recently issued but not yet effective accounting pronouncements, if adopted, would have a material
effect on the accompanying financial statements. In
August, 2014, the Financial Accounting Standards Board issued an ASU that contained guidance for the disclosure of uncertainties
about an entitys ability to continue as a going concern. There is no impact on the Company through the adoption of this
update as the Company has always provided such required disclosures on doubt about the entitys ability to continue as a
going concern for one year from the date of completion of the audit. In
November, 2014, the Financial Accounting Standards Board issued an ASU that contained guidance about derivatives and hedging and
determining whether the host contract in a hybrid financial instrument issued in the form of a share is more akin to debt or to
equity. There are predominantly two methods used in current practice by issuers and investors in evaluating whether the nature
of the host contract within a hybrid instrument issued in the form of a share is more akin to debt or to equity. This ASU is to
eliminate the use of different methods in practice. As the Company utilizes the services of an outside professional specialty
firm for such valuations, the Company believes there is no change needed for this update. In
February, 2015, the Financial Accounting Standards Board issued an ASU that contained guidance about Consolidation (Topic 810)
and amendments to the consolidation analysis. These provisions provide amendments to limited partnerships and similar legal entities.
As ABH owns the 51% majority of the World of Beer location in West Hartford which is an LLC corporation, the Company believes
there is no change needed for this update. </t>
  </si>
  <si>
    <t>Accrued Liabilities</t>
  </si>
  <si>
    <t>Payables and Accruals [Abstract]</t>
  </si>
  <si>
    <t xml:space="preserve">Note 2. Accrued Liabilities: Accrued
liabilities consist of the following as of June 30, 2015 and March 31, 2015:
2015 2014
Accrued payroll and related
taxes $ 2,288,951 $ 3,719,785
Accrued interest payable 1,932,873 1,846,857
Accrued marketing program costs 580,000 580,000
Accrued professional fees 134,220 108,640
Accrued board of directors' fees 251,792 242,792
Accrued World of Beer expenses 120,650 -
Accrued consulting expenses 124,372 124,372
Other expenses 95,853 135,318
Total
Accrued Liabilities $ 5,528,711 $ 6,757,764 </t>
  </si>
  <si>
    <t>Derivative Liabilities</t>
  </si>
  <si>
    <t>Derivative Liability [Abstract]</t>
  </si>
  <si>
    <t>Note
3. Derivative
Liabilities: Valuation
Hierarchy 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liabilities carried at fair value measured on a recurring basis as of June 30, 2015:
Fair
Value Measurements at June 30, 2015
Quoted Significant
Total Prices
in Other Significant
Carrying Active Observable Unobservable
Value
at Markets Inputs Inputs
June
30, 2015 (Level
1) (Level
2) (Level
3)
Conversion
feature liability $ 6,400,232 $ - $ - $ 6,400,232 The
carrying amounts of cash, accounts receivable, prepaid expenses, accounts payable, and accrued liabilities approximate their fair
value due to their short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department, who reports to the Principal Financial Officer, determines its valuation policies and
procedures. The development and determination of the unobservable inputs for Level 3 fair value measurements and fair value calculations
are the responsibility of the Companys accounting department and are approved by the Principal Financial Officer. Level
3 Valuation Techniques Level
3 financial liabilities consist of the conversion feature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As
of June 30, 2015, there were no transfers in or out of level 3 from other levels in the fair value hierarchy. Starting with the
consolidated convertible notes payable as of February 21, 2013, we used a new lattice valuation model which required the embedded
derivatives to be bundled and valued as a single compound embedded derivative, bifurcated from the debt host and treated as a
liability at fair value.</t>
  </si>
  <si>
    <t>Short Term Bridge Loans</t>
  </si>
  <si>
    <t>Debt Disclosure [Abstract]</t>
  </si>
  <si>
    <t>Note 4. Short-term Bridge Loans: Summary
of short-term bridge loan balances is as follows:
June
30, 2015 March
31, 2015
(Unaudited)
April 14, 2008 (a) $ 60,000 $ 60,000
August 5, 2008 (b) 55,000 55,000
Total $ 115,000 $ 115,000 April
14, 2008 financing (a)
On April 14, 2008, the Company entered into a financing arrangement that provided for the issuance of a $60,000 face value short-term
bridge loan note payable due July 15, 2008. There are no outstanding warrants associated with this financing as the expiration
dates have expired. April
14, 2008 financing (continued) The
Company entered into the following Modification and Waiver Agreements related to the April 14, 2008 financing:
Date Terms Consideration
June 2008 Extend maturity to July 19, 2008 Warrants indexed to 5 shares of common
stock (warrants have expired)
September 2008 Extend maturity to December 15, 2008 12 shares of restricted stock
January 2009 Extend maturity date to April 30, 2009 1)
Warrants indexed to 12 shares of common stock (warrants have expired) 2)
12 shares of restricted stock The
modifications resulted in a loss on extinguishment of $171,622 in accordance with the Financial Accounting Standards Codification.
On December 15, 2008, the Company was in default on the notes for non-payment of the required principal payment. The
remedy for event of default was acceleration of principal and interest so they were recorded at face value. As of March 31, 2013,
this April 14, 2008 note was considered in default for non-payment. The Company is trying to find the debt holder to extend the
due date of the note as the previous address is no longer valid. August
5, 2008 financing: (b)
On August 5, 2008, the Company entered into a financing arrangement that provided for the issuance of a $55,000 face value short
term bridge loan, due September 5, 2008. There are no outstanding warrants associated with this financing as the expiration dates
have expired. The due date of the loan was extended to December 15, 2008 with 11 restricted shares of common stock
issued as consideration. On December 15, 2008, the Company was in default on the notes for non-payment of the required principal
payment. Remedies for an event of default are acceleration of principal and interest. There were no incremental penalties for
the event of default; however the notes were recorded at face value. Remedies for an event of default are acceleration of principal
and interest. On
January 15, 2009, the Company extended the term on the note from December 15, 2008 to April 30, 2009. As of December 31, 2012,
this note was considered in default for non-payment. The debt holder is a board director and will exchange the note for Series
C Convertible Preferred Stock in August, 2015.</t>
  </si>
  <si>
    <t>Convertible Notes Payable</t>
  </si>
  <si>
    <t>Note
5 Convertible
Notes Payable: All
convertible notes payable are recorded at fair value as prescribed by the FASB Accounting Standards Codification. Convertible
debt carrying values consist of the following:
Fair
Value Amounts
Outstanding June 30, March 31,
Face
Value 2015 2014
(unaudited)
$ 5,452,892 Converitlbe Note Financing
due February 21 2015 (a), (1) $ 5,419,270 $ 5,413,574
105,575 Convertible Note Financing due December
31, 2014 (b), (2) 105,575 605,520
550,000 Convertible Note Financings due from January
30, 2015 through October 31, 2016 ($25,000 due each month) (2-i) 550,000
37,000 Convertible Note Financing due June 7,
2014 (c), (3) 37,000 37,000
2,174,167 HVWC Convertible Note Financing due April
21, 2017 (d), (4) 237,843 1,204,500
27,500 Convertible Note Financing due May
13, 2015 (e), (5) 19,800 35,200
20,000 Convertible Note Financing due December
22, 2016 (f), (6) 20,000 20,000
20,750 HVWC Convertible Note Financing due December
31, 2016 (g), (7) 20,750 -
58,500 Convertible Note Financing due January
14, 2017 (h), (8) 58,500 58,500
96,628 HVWC Convertible Note Financing due April
1, 2017 (i), (9) 96,628 -
Less discount on
convetible notes (196,499 ) (196,499 )
$ 8,543,012 Total convertible
notes payable (10) $ 6,368,867 $ 7,177,795 (1)
All previous convertible notes prior to February 21, 2013 were surrendered to the Company through a February 21, 2013 exchange
agreement whereas the Company issued new face value consolidated notes per debt holder for a total amount of $5,020,944, $350,000
face value in new notes for the surrender of 425,003 Class A warrants plus $121,327 in a new note for work rendered for this consolidated
financing for a grand total of $5,492,271. The principal amount of the above $5,452,892 balance equals the original $5,492,271
total financing plus new allonges issued after that date less conversions. (2)
Monthly retainer fee to our outside financial consulting firm of $25,000 face value from December, 2012 through December 31, 2015
less conversions. (2-i) Continued $25,000 monthly retainer fees from January 30, 2015 through October 31, 2016 less conversions. (3)
Retainer fee to our previous legal counsel of $37,000 face value issued June 7, 2013. (4)
HVWC issued two convertible notes payable, one for $554,792 and another one for $1,619,375 on April 21, 2015 with a maturity date
of April 21, 2017 at an interest rate of 10%. (5)
Issued convertible note for $35,200 on May 13, 2014 less conversion of $7,700. (6)
Issued convertible note for $20,000 on December 12, 2014 for past due services. (7)
HVWC issued two convertible notes on May 8, 2015, one for $13,250 and the other one for $7,500 at an interest rate of 10% with
a maturity date of May 8, 2015. (8)
Issued three convertible notes for $13,500, $13,500 and $31,500 to three different accredited investors on January 14, 2015. (9)
HVWC issued nine small convertible notes to the same accredited investor as all notes have a maturity date of April 1, 2017. (10)
The consolidated notes required a new lattice valuation model that required the recording of a discount that will be amortized
(accretion) over the life of the convertible notes payable. Since
these new consolidated notes contained new language as compared to the previous notes, we needed to use a different valuation
model for applicable valuations, derivatives and fair market value. In order to determine the fair market value, we analyzed the
various securities agreements and exchange agreements, compared the Company to comparable companies to determine industry factors
for volatility, growth and future financing, developed a lattice model that valued the convertible notes on a probability weighted
scenario model as well as future projections of the various potential outcomes and valued the convertible notes at issuance and
at the end of the reporting period to account for the derivative liability. Based on our analysis in determining the proper accounting
treatment and valuation as set forth in the Statement of Financial Accounting Standard ASC 820-10-35-37 (Fair Value in Financial
Instruments), Statement of Financial Accounting Standard ASC 815 (Accounting for Derivative Instruments and Hedging Activities),
Emerging Issues Task (EITF) For Issue No. 00-10 and EITF 07-05, the embedded derivatives are bundled and valued as
a single, compound embedded derivative, bifurcated from the debt host and treated as a liability. The single compound embedded
derivative features valued include the variable conversion feature, and the value of these embedded derivatives for the convertible
notes is treated as a liability. These derivative liabilities are marked-to-market each quarter with the change in fair value
recorded in the Statement of Operations. Long-term
Convertible Debt Maturities: Annual
maturities of long-term outstanding convertible debt (face value) as of June 30, 2015 are as follows:
Face Value
Years ending
March 31, $
Amount
2016 $ 6,011,467
2017 2,434,917
2018 96,628
2019 -
2020 -
thereafter -
$ 8,543,012
(a) February
21, 2013 Consolidated Convertible Notes On
February 21, 2013, all previous convertible notes payable with outstanding balances totaling $5,020,944 were surrendered by the
debt holders to the Company through exchange agreements whereas the Company issued one consolidated note to each debt holder for
the total outstanding convertible note amounts. In addition and on the same date, all outstanding Class A warrants associated
with these convertible note payables totaling 425,003 Class A warrants were surrendered by the debt holders to the Company in
which the Company issued additional convertible notes payable for the total amount of $350,000. All applicable 364 Class B warrants
were cancelled as well. Both the surrendered convertible notes payable for $5,020,944 and warrants for $350,000 were combined
into one new convertible note payable per debt holder for a grand total of $5,370,944. All of these consolidated notes contain
the same terms, maturity dates and conversion criteria and replace all terms, conditions and conversion criteria contained in
the surrendered notes. These notes have a maturity date of February 21, 2015 and an interest rate of 4%. They are in default.
The Company is working with each debt holder to extend the maturity date as well as implementing in 2015 a debt restructuring
program to address such issues. During the month of August, 2015, the Company was successful in reducing a total of approximately
$4.1 million of the total outstanding amount with the three largest debt holders by exchange close to one half of the total to
Series C Convertible Preferred Stock with the other one half to be written off the books as a gain on the profit/loss statement.
The conversion price per share is equal to seventy-five percent (75%) of the average of the three lowest closing bid prices for
the Common stock as reported by Bloomberg L.P. for the principal market for the twenty trading days preceding a conversion date
but in no event greater than $10.00. Each conversion submitted by a holder must be at least the lesser of (i) $10,000 of principal
and interest or (ii) the balance due on the note. In addition, another new convertible note was issued for $121,327 to one of
the accredited debt holders for their efforts in assisting the Company with these consolidated notes, warrants and modifications.
The amount was determined at 5% of the then outstanding balance of all the convertible notes payable held by the debt holder.
This note is identical to the above notes for the terms, conversion criteria and maturity date. No accrued interest payable amounts
were added to these new notes. A total of $806,879 in principal and $193,214 in accrued interest were converted into shares of
common stock from February 21, 2013 through June 30, 2015. In addition, additional allonge financings were added as follows:
TABLE FOR
ADDED ALLONGES
ALLONGE $
DATE # AMOUNT
4/11/2013 8 $ 71,500
6/5/2013 9 88,000
6/21/2013 10 88,000
7/23/2013 11 82,500
8/8/2013 12 110,000
9/18/2013 13 110,000
10/28/2013 14 55,000
11/15/2013 15 55,000
2/11/2014 16 55,000
5/2/2014 17 27,500
7/11/2014 18 25,000
TOTAL $ 767,500 (b)
Monthly $25,000 Retainer Fee Convertible Notes We
issue each month a convertible note for $25,000 to Southridge Partners II LP as part of their consulting fees. Previously issued
convertible notes from August, 2012 through November, 2012 were consolidated in the above February 21, 2013 convertible note.
From December, 2012 through June, 2015, we issued $25,000 monthly convertible notes for a total of $775,000. All of these notes
have maturity dates from December 31, 2014 to October 31, 2016. The Company is working with the debt holder to extend the maturity
dates of these convertible notes and was successful in reducing the total convertible notes by approximately $641,000 of the total
through the issuance of close to one half of the total to Series C Convertible Preferred Stock and the write off of the other
one half amount to a gain on the profit/loss statement in August, 2015. The convertible notes can be converted into shares of
Common Stock six months after issuance at a conversion price to equal the current market price multiplied by eighty percent (80%).
Current market price means the average of the closing bid prices for the common stock for the five (5) trading days ending on
the trading day immediately before the relevant conversion date. Total conversions of $119,425 have been made for these convertible
notes. (c)
June 7, 2013 Convertible Note We
issued a $37,000 convertible note on June 7, 2013 for past due services. The maturity date of this note is June 7, 2014, and the
note is in default. The Company is working with the debt holder to extend the maturity date of this convertible note. The note
maybe converted into shares of common stock after a six month holding period at a conversion price to equal the current market
price multiplied by eighty percent (80%). Current market price means the average of the closing bid prices for the common stock
for the five (5) trading days ending on the trading day immediately before the relevant conversion date. No conversions have been
made on these notes. (d)
HVWC April 21, 2015 Convertible Notes As
part of the April 21, 2015 purchase by HVWC of ABH, previous ABH convertible notes that were issued for the financing of the World
of Beer location in West Hartford, Connecticut were transferred into two newly issued convertible notes payable from HVWC, one
for $1,619,375 and the other one for $554,792, for a total of $2,174,167. The notes have a maturity date of April 21, 2017 and
an interest rate of 10%. The conversion price for the principal and interest shall be equal to the lesser of (i) $0.0025, or (ii)
fifty percent (50%) of the lowest Closing Price of HVWCs Common Stock for the thirty (30) Trading Days preceding the Conversion
Price. There have been no conversions of these notes. (e)
May 13, 2014 Convertible Note We
issued a convertible promissory note to a new accredited investor for $35,200 with a maturity date of May 13, 2015 which is in
default at an interest rate of 4%. The conversion price per share is equal to seventy-five percent (75%) of the average of the
three lowest closing bid prices for the common stock as reported by Bloomberg L.P. for the principal market for the twenty trading
days preceding a conversion date but in no event greater than $.02. Each conversion submitted by the holder must be at least the
lesser of (i) $1,000 of principal and interest or (ii) the balance due on the note. Conversion will be calculated to the hundredth
of a penny (e.g. $0.0001). A conversion of $7,700 was made during the three months ended June 30, 2015. We will work with this
investor to extend the maturity date. (f)
December 19, 2014 Convertible Note We
issued a convertible promissory note for past due services to an accredited investor for $20,000 with a maturity date of December
22, 2016 at an interest rate of 10%. The conversion price per share is equal to seventy-five percent (75%) of the average of the
three lowest closing bid prices for the common stock as reported by Bloomberg L.P. for the principal market for the ten trading
days preceding a conversion date but in no event greater than $.02. Debt holder is limited to conversions up to 4.99% of the outstanding
shares of the Common Stock. No conversions have been made. (g)
HVWC April and May 2015 Notes On
April 27, 2015, HVWC issued a convertible note for $13,250 and another convertible note for $7,500 on May 8, 2015. Both have a
maturity date of December 31, 2016 and an interest rate of 10%. The conversion price for the principal and interest shall be equal
to the lesser of (i) $0.0025, or (ii) fifty percent (50%) of the lowest Closing Price of HVWCs Common Stock for the thirty
(30) Trading Days preceding the Conversion Price. There have been no conversions of these notes. (h)
January 14, 2015 convertible note On
January 14, 2015, we issued three (3) convertible notes for $13,500, $13,500 and $31,500 for a total of $58,500. All notes have
the same maturity date of January 14, 2017 and the same interest rate of ten percent (10%). All three notes contain the same conversion
language as follows: the conversion price per share shall be equal to seventy-five (75%) of the average of the three lowest closing
bid prices for the Common Stock as reported by Bloomberg L.P. for the principal market for the ten trading days preceding a conversion
date but in no event greater than $.02. There have been no conversions of these convertible notes. (i)
April 21, 2015 HVWC convertible notes As
part of the April 21, 2015 purchase of ABH by HVWC, certain HVWCs convertible notes for a total of $96,628 were amended
for the conversion price which is equal to the lesser of (i) $0.0025, or (ii) fifty percent (50%) of the lowest Closing Price
of HVWCs Common Stock for the thirty (30) Trading Days preceding the Conversion Price. The maturity date is April 1, 2017
with an interest rate of 10%. There have been no conversions of these notes.</t>
  </si>
  <si>
    <t>Non-convertible Notes payable</t>
  </si>
  <si>
    <t>Note
6. Non-convertible
Notes payable: For
the period ended March 31, 2011, we paid $23,750 as part of a promissory note in the total principal amount of $34,000 as a final
settlement amount for a previous license agreement. The remaining amount due of $10,250 was required to be settled through monthly
payments of $4,250 through December, 2010. Although we did not make all payments at June 30, 2013, we anticipate making those
payments in 2013 when additional capital is available. On
January 26, 2011, we entered into a promissory note with our previous landlord in the principal amount of $75,762. This amount
was due June 30, 2011 together with interest of 10% computed on the basis of the actual number
of days elapsed over a 360-day year on the unpaid balance. The default rate shall be a per annum interest rate equal to the maximum
amount permitted by applicable law as we currently use 15%. Although we have not paid this note yet, we anticipate making a payment
pending a future financing. On October 12, 2012, the previous landlord sold $20,000 of the promissory note to another accredited
investor resulting in an outstanding amount of $55,762. The sold $20,000 note has since been fully converted into shares of common
stock. On
June 14, 2012, we entered into two promissory notes for $100,000 and $40,000, respectively, with two current accredited investors.
These notes are subject to an interest rate of ten percent (10%) and are due the sooner of (i) October 14, 2012 or (ii) from the
proceeds of the next funding. We received the $100,000 payment on June 27, 2012 and the $40,000 payment on July 9, 2012. The amounts
are still outstanding, and we accrue interest at the default interest rate of 18%. We expect to convert these notes into convertible
notes payable later in 2015. On
June 26, 2012, we entered into a promissory note of $110,000 with a current accredited investor. We agreed to pay a finders
fee of $10,000, and we received the net payment of $100,000 on June 28, 2012. The note is subject to an interest rate of ten percent
(10%) and is due the sooner of (i) October 14, 2012 or (ii) from the proceeds of the next funding. The amount is still outstanding,
and we accrue interest at the default interest rate of 18%. We expect to convert these notes into convertible notes payable later
in 2015. On
December 23, 2013, we entered into promissory notes with four current investors in the total principal amount of $45,505. These
amounts are due December 31, 2014 and are not subject to any interest rates. These notes are exchangeable for equal aggregate
amounts of notes of different authorized denominations, as requested by the holder surrendering the same. No service charge will
be made for such registration or transfer or exchange. On
March 24, 2014, we entered into promissory notes with three current investors in the total principal amount of $50,000. These
amounts are due February 28, 2015 and are not subject to any interest rates. These notes are exchangeable for equal aggregate
amounts of notes of different authorized denominations, as requested by the holder surrendering the same. No service charge will
be made for such registration or transfer or exchange. On
April 30, 2014, we entered into a promissory note with one current investor in the total principal amount of $12,000. This amount
is due March 31, 2015 and is not subject to any interest rates. This note is exchangeable for equal aggregate amounts of notes
of different authorized denominations, as requested by the holder surrendering the same. No service charge will be made for such
registration or transfer or exchange. On
June 11, 2014, we entered into promissory notes with four current investors in the total principal amount of $40,000. These amounts
are due February 28, 2015 and are not subject to any interest rates. These notes are exchangeable for equal aggregate amounts
of notes of different authorized denominations, as requested by the holder surrendering the same. No service charge will be made
for such registration or transfer or exchange. On
July 31, 2014, we entered into a promissory note with a current investor in the total principal amount of $15,000. This amount
is due May 31, 2015 and is not subject to any interest rates. This note is exchangeable for equal aggregate amounts of notes of
different authorized denominations, as requested by the holder surrendering the same. No service charge will be made for such
registration or transfer or exchange. On
August 21, 2014, we entered into a promissory note with a current investor in the total principal amount of $10,000. This amount
is due August 21, 2015 and is not subject to any interest rates. This note is exchangeable for equal aggregate amounts of notes
of different authorized denominations, as requested by the holder surrendering the same. No service charge will be made for such
registration or transfer or exchange. On
August 29, 2014, we entered into a promissory note with a current investor in the total principal amount of $10,000. This amount
is due August 31, 2015 and is not subject to any interest rates. This note is exchangeable for equal aggregate amounts of notes
of different authorized denominations, as requested by the holder surrendering the same. No service charge will be made for such
registration or transfer or exchange. On
September 17 and 30, 2014, we entered into promissory notes with two current investors in the total principal amount of $40,000.
These amounts are due as follows: $10,000 due September 30, 2015, $15,000 due August 31, 2015 and $15,000 due September 30, 2015
and are not subject to any interest rates. These notes are exchangeable for equal aggregate amounts of notes of different authorized
denominations, as requested by the holder surrendering the same. No service charge will be made for such registration or transfer
or exchange. On
November 19, 2014, we entered into a promissory note with a current investor in the total principal amount of $10,000 with a maturity
date of November 30, 2015 at no interest. This note is exchangeable for an equal aggregate amount of notes of different authorized
denominations, as requested by the holder surrendering the same. No service charge will be made for such registration or transfer
or exchange On
November 19, 2014, we entered into a promissory note with a current investor in the total principal amount of $31,500 with a maturity
date of December 19, 2015 at no interest. This note is exchangeable for an equal aggregate amount of notes of different authorized
denominations, as requested by the holder surrendering the same. No service charge will be made for such registration or transfer
or exchange On
March 5, 2015, we entered into a promissory note with a current investor in the total principal amount of $7,500 with a maturity
date of March 5, 2016 at no interest. This note is exchangeable for an equal aggregate amount of notes of different authorized
denominations, as requested by the holder surrendering the same. On
March 13, 2015, we entered into a promissory note with a current investor in the total principal amount of $7,500 with a maturity
date of March 13, 2016 at no interest. This note is exchangeable for an equal aggregate amount of notes of different authorized
denominations, as requested by the holder surrendering the same. On
March 19, 2015, we entered into a promissory note with a current investor in the total principal amount of $7,500 with a maturity
date of March 19, 2016 at no interest. This note is exchangeable for an equal aggregate amount of notes of different authorized
denominations, as requested by the holder surrendering the same. On
March 27, 2015, we entered into a promissory note with a current investor in the total principal amount of $7,500 with a maturity
date of March 26, 2016 at no interest. This note is exchangeable for an equal aggregate amount of notes of different authorized
denominations, as requested by the holder surrendering the same. During
the month of April, 2015, we entered into promissory notes with a current investor for individual notes of $7,500, $7,500 and
$7,500 at no interest with maturity dates of April 3, 2016, April 17, 2016 and April 24, 2016. These notes are exchangeable for
an equal aggregate amount of notes of different authorized denominations, as requested by the holder surrendering the same. During
the month of May, 2015, we entered into promissory notes with a current investor for individual notes of $7,500, $16,500, $7,500,
$7,500 and $7,500 at no interest with maturity dates of May 1, 2016, May 1, 2016, May 15, 2016, May 22, 2016 and May 29, 2016.
These notes are exchangeable for an equal aggregate amount of notes of different authorized denominations, as requested by the
holder surrendering the same. During
the month of June, 2015, we entered into promissory notes with a current investor for individual notes of $7,500 and $7,500 at
no interest with maturity dates of June 12, 2016 and June 26, 2016. These notes are exchangeable for an equal aggregate amount
of notes of different authorized denominations, as requested by the holder surrendering the same.</t>
  </si>
  <si>
    <t>Loans payable (West Hartford WOB LLC)</t>
  </si>
  <si>
    <t>Note
7. Loans payable (West Hartford WOB LLC): A
total of $50,660 is owed to the 49% owners of the West Hartford, Connecticut World of Beer location. These loans are due on demand
and have a 5% interest rate. ABH will be making payments on these loans either via cash flows/profits or dividends as determined
by our partners directions.</t>
  </si>
  <si>
    <t>Minority Interest</t>
  </si>
  <si>
    <t>Noncontrolling Interest [Abstract]</t>
  </si>
  <si>
    <t>Note
8. Minority Interest Attitude
Drinks Incorporated owns 70% of HVWC, resulting in the recording of 30% minority interest transactions for proper consolidations
and reporting. Attitude Beer Holding Co. which is owned by HVWC owns 51% of West Hartford WOB LLC which owns the World of Beer
franchise store in West Hartford, Connecticut. We record 49% minority interest transactions for that venture.</t>
  </si>
  <si>
    <t>Stockholders' Deficit</t>
  </si>
  <si>
    <t>Stockholders' Equity Note [Abstract]</t>
  </si>
  <si>
    <t>Note
9. Stockholders Deficit: a)
Series A Preferred Stock The
Companys articles of incorporation authorize the issuance of 20,000,000 shares of preferred stock which the Company has
designated as Series A Preferred (Series A and Series A-1), $.00001 par value. Each share of
Series A and A-1 is convertible into six shares of the Companys common stock for a period of five years from the date of
issue. The conversion basis is not adjusted for any stock split or combination of the common stock. Inasmuch
as the Series A Convertible Preferred Stock has been outstanding for in excess of five years, it no longer has the right to convert
into six shares of common stock for each one share of preferred stock. The Company must at all times have sufficient common shares
reserved to effect the conversion of all outstanding Series A and A-1 Preferred. The holders of the Series A and A-1 Preferred
are entitled to receive common stock dividends when, as, if and in the amount declared by the directors of the Company to be in
cash or in market value of the Companys common stock. The Company is restricted from paying dividends or making
distributions on its common stock without the approval of a majority of the Series A and A-1 holders. The Series A and A-1
are senior to the Common Stock and any other series or class of the Companys Preferred Stock. The Series A and A-1 has liquidation
rights in the event of any liquidation, dissolution, or winding up of the Company, whether voluntary or involuntary, the holders
of the Series A and A-1 then outstanding shall be entitled to be paid out of the assets of the Company available for distribution
to its shareholders, before any payment or declaration and setting apart for payment of any amount shall be made in respect of
any outstanding capital stock of the Company, an amount equal to $.00001 per share. The Company, at the option of its directors,
may at any time or from time to time redeem the whole or any part of the outstanding Series A. Upon redemption, the Company shall
pay for each share redeemed the amount of $2.00 per share, payable in cash, plus a premium to compensate the original purchaser(s)
for the investment risk and cost of capital equal to the greater of (a) $2.00 per share, or (b) an amount per share equal to fifty
percent (50%) of the market capitalization of the Company on the date of notice of such redemption divided by 2,000,000. We have
evaluated our Series A Preferred Stock and determined these shares required equity classification because the number of shares
convertible into common stock is fixed and reserved. Redemption of these preferred shares cannot be affected because of the Companys
stockholders deficit. During
the quarter ended September 30, 2009, 9,000,000 shares of Series A Preferred were granted to Roy Warren. We recorded a non-cash
expense for $1,620,000 which is based on the then market price of $0.03 per common share times the convertible stock equivalents
(9,000,000 preferred shares x 6 = 54,000,000 common stock equivalents). These shares have specific voting power in that Roy Warren
has voting rights for the 54,000,000 common stock equivalents. The Board of Directors on September 4, 2009 approved an amendment
whereas Section 2(A) of the Certificate of Designation is hereby declared in its entirety, and the following shall be substituted
in lieu thereof-Rights, Powers and Preferences: The Series A have the voting powers, preferences and relative, participating,
optional and other special rights, qualifications, limitations and restrictions as follows: Designation and Amount  Out
of the Twenty Million (20,000,000) shares of the $0.00001 par value authorized preferred stock, 14,999,049 shares have been designated
as shares of Series A. During
the quarter ended March, 31, 2013, 51 shares of Series A-1 Preferred, convertible into 306 shares of common stock at the option
of the holder, were granted to Roy Warren for services rendered. We recorded a non-cash expense for $0.09 which is based on the
then market price of $0.0003 per common share times the convertible stock equivalents (51 preferred shares x 6 = 306 common stock
equivalents). (b)
Common Stock Warrants: As
of June 30, 2015, the Company had 4,545,000 outstanding warrants at an exercise price of $0.0005. The warrants have an expiration
date of December 24, 2019. No warrants were issued or exercised during the three months ended June 30, 2015. ( c)
Common Stock: At
June 30, 2015, the Company had issued and outstanding 2,309,624,423 shares of common stock of which 30,244 shares are owned by
our two officers. Holders of shares of common stock are entitled to one vote for each share on all matters to be voted
on by the shareholders. Holders of common stock have no cumulative voting rights. In the event of liquidation,
dissolution or winding down of the Company, the holders of shares of common stock are entitled to share, pro rata, all assets
remaining after payment in full of all liabilities. Holders of common stock have no preemptive rights to purchase our
common stock. There are no conversion rights or redemption or sinking fund provisions with respect to the common stock. All
of the outstanding shares of common stock are validly issued, fully paid and non-assessable.
COMMON
STOCK ISSUED FROM APRIL 1, 2015 THROUGH JUNE 30, 2015
# OF $ DEBT $ INTEREST $
DATE OF SHARES AMOUNT AMOUNT CONVERSION
CONVERSION ISSUED CONVERTED CONVERTED PRICE
4/9/2015 65,625,000 (a) $ 5,250 $ - $ 0.00008
4/16/2015 41,556,729 (b) 8,311 0.0002
4/17/2015 6,802,840 (b) 1,361 0.0002
4/20/2015 640,192,616 (c) 128,039 0.0002
4/17/2015 121,562,500 (a) 9,725 0.00008
4/30/2015 121,250,000 (a) 9,700 0.00008
5/20/2015 106,818,400 (a) 7,700 311 0.000075
6/8/2015 44,622,976 (c) 8,924 0.0002 (a)
Conversion of convertible notes payable (b)
Payment for past due accounts payable as part of restructuring program (c)
Payment for past due accrued salaries as part of restructuring program (d)
Options Issued During the Three Months Ended June 30, 2015: None</t>
  </si>
  <si>
    <t>Certain Relationships and Related Transactions and Director Independence</t>
  </si>
  <si>
    <t>Related Party Transactions [Abstract]</t>
  </si>
  <si>
    <t>Transactions with Related Parties</t>
  </si>
  <si>
    <t>Note
10.  Certain Relationships and Related Transactions and Director Independence During
the quarter ended September 30, 2009, 9,000,000 shares of Series A Preferred, convertible into 54,000,000 shares of common stock
at the option of the holder, were granted to Roy Warren for services rendered. We recorded a non-cash expense for $1,620,000 which
is based on the then market price of $0.03 per common share times the convertible stock equivalents (9,000,000 preferred shares
x 6 = 54,000,000 common stock equivalents). Inasmuch as the Series A Convertible Preferred Stock has been outstanding for in excess
of five years, it no longer has the right to convert into six shares of common stock for each one share of preferred stock. These
shares vote with the common stock at a rate of 6 votes per share (54,000,000 total votes). During the quarter ended March, 31,
2013, 51 shares of Series A-1 Preferred, convertible into 306 shares of common stock at the option of the holder, were granted
to Roy Warren for services rendered. We recorded a non-cash expense for $0.09 which is based on the then market price of $0.0003
per common share times the convertible stock equivalents (51 preferred shares x 6 = 306 common stock equivalents). H.
John Buckman is a board director of the company and is a debt holder of the company of a note payable at the face value of $55,000. He
also received 21 shares of restricted stock that related to this note payable, 3 shares of restricted stock for being a Director
and 300 shares of restricted stock for his services related to a November 2009 financing
(total of 324 shares of restricted stock). He also received 500,000 non-qualified stock options at an exercise price of $.004
with full vestment as the life of the stock options is five (5) years. Director
Independence H.
John Buckman and Mike Edwards are independent directors as defined by Rule 10A-3 of the Exchange Act under
NASDAQ rules. Roy G. Warren is not independent as he is an officer of the Company. Attitude
Beer Holding Co. On
April 21, 2015, ABH was sold to HVWC. As part of the sale, we received 87,990,000 shares of HVWC resulting in us being the majority
owner of the common shares of HVWC.</t>
  </si>
  <si>
    <t>Commitments and Contingencies</t>
  </si>
  <si>
    <t>Commitments and Contingencies Disclosure [Abstract]</t>
  </si>
  <si>
    <t xml:space="preserve">Note
11. Commitments and Contingencies: We
entered into an office lease for 3,333 square feet at our new office in North Palm Beach, Florida on January 3, 2013 with a lease
term of three years with two years as renewable terms. Starting February 1, 2013, the minimum starting monthly base rent without
sales tax was $1,602 plus monthly operating expense for $2,670 for a monthly total of $4,272. The lease provides for annual 3%
increases throughout its term. Future minimum rental payments for the new office lease, based on the current adjusted minimum
monthly amount of $4,370 and excluding variable common area maintenance charges, as of June 30, 2015, are as follows:
Years
ending March 31, Amount
2016 $ 39,430
2017 53,146
2018 44,730 We
had a disagreement with the landlord and were forced to vacate the offices including some inventory and fixed assets. Our new
mailing address is 11231 U.S. Highway 1, #201, North Palm Beach, Florida 33408. We are working on a solution with the landlord
to resolve these problems. We are working in our home offices and have accrued rent expense for the three months ended June 30,
2015 for a total of $13,740. Lease
of West Hartford, Connecticut World of Beer Through
the December 24, 2014 purchase of 51% of the West Hartford, Connecticut World of Beer property, the lease is for 4,163 square
feet and was signed on May 16, 2014 for ten years with the option to extend the lease for two (2) additional periods of five (5)
years each. The minimum starting monthly base rent was $10,754 with 3% increases annually. Future minimum rental payments for
this lease, based on the current minimum monthly amount of $10,754, as of June 30, 2015, are as follows:
Years
ending March 31, Amount
2016 97,754
2017 133,196
2018 137,197
2019 141,308
2019 145,552
thereafter 795,932
$ 1,450,939 Rent
expense recorded from April 21, 2015 through June 30, 2015 is $34,455 Production
and Supply Agreements On
December 16, 2008, we signed a manufacturing agreement with O-AT-KA Milk Products Cooperative, Inc. for the production of our
current products. The manufacturer will manufacture, package and ship such products. All products will be
purchased freight on board (F.O.B) with the Company paying for the shipping costs. </t>
  </si>
  <si>
    <t>Segment Reporting</t>
  </si>
  <si>
    <t>Segment Reporting [Abstract]</t>
  </si>
  <si>
    <t xml:space="preserve">Note
12 - Segment Reporting The
Company operates in two segments which are consistent with its internal organization. The major segments are beverage brand development
and restaurant/tavern World of Beer franchise locations. Revenues,
expenses and assets not explicitly attributed to a segment are deemed to be unallocated. See
below for a summary: ATTITUDE
DRINKS INCORPORATED SEGMENT
REPORTING JUNE
30, 2015
Corporate
Beverage
Branding Restaurant/
Development Tavern Total
Net Revenues $ (1,419 ) $ 872,853 $ 871,434
Cost of Goods Sold 504 241,237 241,741
Gross Margin (1,923 ) 631,616 629,693
Operating Expenses 413,432 621,461 1,034,893
Other Income/(Expense) 1,160,245 (2,270,532 ) (1,110,287 )
Net Income (Loss) Before Minority Interest 892,936 (2,408,423 ) (1,515,487 )
Minority Interest (5,336 ) 1,470,941 1,465,605
Net income/(Loss) 887,600 (937,482 ) (49,882 )
Total Current Assets 26,459 1,297,587 1,324,046
Total Assets 109,338 6,569,454 6,678,792
Total Liabilities 15,824,429 7,638,360 23,462,789 ATTITUDE
DRINKS INCORPORATED SEGMENT
REPORTING JUNE
30, 2014
Corporate
Beverage
Branding Restaurant/ Minority
Development Tavern Interest Total
Net Revenues $ 21,907 $ - $ - $ 21,907
Cost of Goods Sold 20,849 - - 20,849
Gross Margin 1,058 - - 1,058
Operating Expenses 334,173 - - 334,173
Other Income/(Expense) (194,878 ) - - (194,878 )
Net Income (Loss) Before Minority Interest (527,993 ) - - (527,993 )
Minority Interest - - - -
Net income/(Loss) (527,993 ) - - (527,993 )
Total Current Assets 21,791 - - 21,791
Total Assets 51,188 - - 51,188
Total Liabilities 12,667,935 - - 12,667,935 </t>
  </si>
  <si>
    <t>Subsequent Events</t>
  </si>
  <si>
    <t>Subsequent Events [Abstract]</t>
  </si>
  <si>
    <t>Note
13  Subsequent Events On
July 1, 2015, the Company issued a convertible note to Southridge Partners II LP for $25,000 for their July, 2015 consulting services. On
July 29, 2015, HVWC, which Attitude Drinks Incorporated is the majority owner, issued a convertible note in the amount of $80,000
with a maturity date of July 29, 2017 at an interest rate of 10% as well as 64,000 warrants with a life of 7 years and an exercise
price of $0.0025. On
August 1, 2015, the Company issued a convertible note to Southridge Partners II LP for $25,000 for their August, 2015 consulting
services On
August 12, 2015, the Company filed a Form 8K to list filings with the state of Delaware for a (1) Corrected Restated Certificate
of Incorporation (2) Certificate of Amendment to the Certificate of Designations, Powers, Preferences and Rights of Series A Convertible
Preferred Stock and (3) Certificate of Designations, Preferences, and Rights of Series C Convertible Preferred Stock. On
August 18, 2015 and August 28, 2015, the Company filed a Form 8K for the exchange of notes payable and past due accrued salaries
for shares of Series C Convertible Preferred Stock, warrants equating to the same number of common stock from conversions of Series
C Convertible Preferred Stock as well as Additional Investment Rights to purchase same number of Series C Convertible Preferred
Stock and corresponding warrants. A total of 4,265 shares of Series C Convertible Preferred Stock were issued for these debt exchanges.
Total notes payable, accrued interest payable and accrued salaries and accrued payroll taxes in the approximate amount of $8,227,452
were taken off the Companys records with approximately $3,933,051 that was moved to equity accounts for the Series C Convertible
Preferred Stock transactions and $4,179,795 recorded of a gain from the debt restructuring program for the forgiveness of approximately
one half of the past due liabilities. Also
on August 18, 2015, HVWC which Attitude Drinks Incorporated is the majority owner filed a DEF 14C which the majority of the voting
power was received to change the name of Harrison, Vickers and Waterman Inc. to Attitude Beer, Inc. In addition, approval was
received to increase the authorized common stock from 2,000,000,000 to 7,500,000,000 as well as the 2015 Stock Incentive Plan.
An application has been filed with FINRA to approve these requests. On
September 1, 2015, the Company issued a convertible note to Southridge Partners II LP for $25,000 for their September, 2015 consulting
services. On
September 21, 2015, the Company issued 200,000,000 shares of common stock for the conversion of $10,000 or 10 shares of Series
C Convertible Preferred Stock at a conversion price of $.00005. On
October 1, 2015, HVWC issued 6,664,820 shares of its common stock for the conversion of $9,670 principal debt and accrued interest
of $6,992 at a conversion price of $.0025. On
October 8, 2015, the Company issued 160,000,000 shares of common stock for the conversion of $8,000 or 8 shares of Series C Convertible
Preferred Stock at a conversion price of $.00005. On
October 8, 2015, the Company received $5,000 in which it will issue either a convertible note payable of Series C Convertible
Preferred Stock. On
October 14, 2015, HVWC issued a convertible note for $78,000 with a maturity date of October 14, 2017 at an interest rate of 10%.
In addition, HVWC issued a warrant for the right purchase up to a total of 62,400,000 shares of HVWCs common stock. On
October 20, 2015, HVWC issued a convertible note for $35,000 with a maturity date of October 20, 2017 at an interest rate of 10%. On
October 27, 2015, HVWC announced the agreement to build another World of Beer franchise location in Cambridge, Massachusetts with
operations planned to commence in spring 2016.</t>
  </si>
  <si>
    <t>Organization, Basis of Presentation and Significant Accounting Policies (Policies)</t>
  </si>
  <si>
    <t>Accounting Policies [Abstract]</t>
  </si>
  <si>
    <t>Organization</t>
  </si>
  <si>
    <t>(a) Organization : Attitude
Drinks Incorporated (the Company) was formed in Delaware on May 10, 1988 under the name of L.H.M. Corp which later
became Mason Hill Holdings, Inc. The Company is engaged in two segments of the beverage industry: (i) the functional beverage
segment through our development and sale of non-alcoholic beverages to retail establishments and (ii) the craft brewing segment
through our indirect interest in a World of Beer franchise restaurant that sells, among other items, beer to consumers. Our plan
of operation during the next 12 months is to focus our managements attention on the non-alcoholic single serving beverage
business, developing and marketing milk based products in two fast growing segments: sports recovery and functional dairy. Our
indirect subsidiary, Attitude Beer Holding Co. (ABH), which is now owned by our majority-owned subsidiary Harrison,
Vickers and Waterman Inc. (HVWC), is a 51% owner of a World of Beer franchise restaurant located in Connecticut and
intends to establish additional franchise restaurants in other locations in Connecticut and the greater Boston area. On
September 19, 2007, the Company acquired Attitude Drink Company, Inc., a Delaware corporation (ADCI), under an Agreement
and Plan of Merger (Merger Agreement) among Mason Hill Holdings, Inc. (MHHI) and ADCI. On September 30,
2007, the Company changed its name to Attitude Drinks Incorporated. Its wholly owned subsidiary, ADCI, was incorporated in Delaware
on June 18, 2007. On December 1, 2014, the Company formed Attitude Beer Holding Co. (ABH), its second subsidiary
company, in the state of Delaware which was sold to HVWC in April 2015. The Companys principal executive offices are located
at 11231 U. S. Highway 1, #201, North Palm Beach, Florida 33408. The telephone number is 561-227-2727. The Companys common
stock shares (PINK:ATTD) began trading June 2008. The Company's fiscal year end is March 31. On
December 24, 2014, New England WOB, LLC (NEWOB), Attitude Beer Holding Co.(ABH), Attitude Drinks Incorporated
(Attitude), Glenn E. Straub (Straub) and James D. Cecil (Cecil) entered into a joint venture
agreement. NEWOB entered into an Area Development Agreement with World of Beer Franchising, Inc which is in the business of entering
into franchise agreements with third parties to own and operate World of Beer themed bar/restaurants. NEWOB developed a World
of Beer franchise in Stamford, Connecticut as well as West Hartford, Connecticut. ABH was granted the right to participate in
any World of Beer franchise that NEWOB proposes to develop. ABH has the option to become a 51% of any new World of Beer franchise
for the contribution of 100% of the budgeted development costs of developing such new World of Beer franchise locations. NEWOB
will manage the operations of each World of Beer franchise location. The financial results of each World of Beer franchise location
will be consolidated into the overall results of HVWC which in turn will be consolidated into the overall results of Attitude
while Attitude owns the majority ownership of HVWC. All applicable minority interest related items will be recorded for proper
consolidations and reported results for Attitudes consolidated financial statements. On
the same December 24, 2014 date, ABH purchased 51% of the West Hartford, Connecticut World of Beer franchise location and obtained
an option for two years to purchase 51% of the Stamford, Connecticut World of Beer franchise location that was opened earlier
in 2014. That option has not been exercised.
Recent
Developments and Change in Business Model On
April 21, 2015, ABH and ABHs other owners, Alpha Capital Anstalt, a company organized under the laws of Liechtenstein (Alpha)
and Tarpon Bay Partners LLC, a Florida limited liability company (Tarpon Bay), (collectively all three companies as
shareholders of ABH), entered into a Purchase Agreement with HVWC pursuant to which the shareholders of ABH sold to HVWC all of
the outstanding shares of stock of ABH, and ABH thereupon became a wholly owned subsidiary of HVWC. In consideration for the purchase
of the shares of common stock of ABH, HVWC issued: (i) to us 51 shares of a newly created HVWC Series B Preferred Stock (the
Series B Preferred Stock) and a seven year warrant (the B Warrant) to purchase 5,000,000 shares of HVWCs
common stock, par value $.0001 per share (the HVWCs Common Stock), at an exercise price of $0.075 per share
(subject to customary anti-dilution adjustments); (ii) to Alpha, a secured convertible note due April 20, 2017 (the Secured
Convertible Note) in the principal amount of $1,619,375, a seven year warrant (the Alpha Warrant), to purchase
1,295,500,000 shares of HVWCs Common Stock at an exercise price of $0.0025 per share (subject to customary anti-dilution
adjustments), and an additional investment right (AIR) to purchase up to $3,750,000 in additional notes (the AIR
Note) and corresponding warrants (the AIR Warrant); and (iii) to Tarpon, a Secured Convertible Note in
the principal amount of $554,791.67, a seven year warrant (the Tarpon Warrant) to purchase 443,833,333 shares of HVWCs
Common Stock at an exercise price of $0.0025 per share (subject to customary anti-dilution adjustments), and an AIR to purchase
up to $1,250,000 in additional notes and corresponding AIR Warrants. In addition, Alpha acquired 32,300 shares of the HVWCs
Series A Preferred Stock (convertible into 32,300,000 shares of HVWCs Common Stock) from HVW Holdings LLC (an entity of
which Mr. James Giordano, HVWCs prior Chief Executive Officer and Chairman of the Board, is the managing member), subject
to the terms of a Purchase Agreement (the Series A Purchase Agreement). We purchased 87,990,000 shares of HVWCs
Common Stock from HVW Holdings LLC at a price of $65,000, subject to the terms of a Purchase Agreement (the Common Stock
Purchase Agreement) thereby making us the majority owner of HVWC. We will consolidate 100% of HVWCs financial results
after April 21, with the recording of applicable minority interest eliminations. From
the formation of ABH on December 1, 2014 until April 21, 2015, we were the majority holder of the outstanding equity of ABH (we
held 87.5% of the outstanding common stock of ABH, and Alpha and Tarpon Bay held 9.9% and 2.6%, respectively, of the outstanding
common stock of ABH) and the active manager of ABH. Accordingly for the three months ended June 30, 2015, the financial results
of ABH were consolidated into our overall financial statements with the recording of any minority interest related activities
through April 21, 2015. Since
the Company was the majority owner of HVWC at April 21, 2015 the consolidated financial results of HVWC which includes ABH were
consolidated into the overall results of the Company with the recording of any minority interest related activities.</t>
  </si>
  <si>
    <t>Basis of Presentation/Going Concern</t>
  </si>
  <si>
    <t>(b) Basis
of Presentation/Going Concern: In
the opinion of management, the accompanying unaudited interim condensed consolidated financial statements of the Company contain
all adjustments necessary to present fairly the Companys financial position as of June 30, 2015 and 2014 and the results
of its operations and cash flows for the three month periods ended June 30, 2015 and 2014. The significant accounting policies
followed by the Company are set forth in Note 3 to the Companys consolidated financial statements included in its Annual
Report on Form 10-K for the year ended March 31, 2015. The accompanying unaudited interim financial statements have been prepared
in accordance with instructions to Form 10-Q and therefore do not include all information and footnotes required by accounting
principles generally accepted in the United States of America ("U.S. GAAP"). The
results of operations for the three month period ended June 30, 2015 are not necessarily indicative of the results to be expected
for the full year. The
Companys consolidated financial statements include the accounts of Attitude Drinks Incorporated and its wholly-owned subsidiary,
Attitude Drink Company, Inc. In addition, the Company consolidates 100% of the financial results of its other majority owned corporation,
HVWC, which owns 100% of ABH. ABH is the majority owner of West Hartford WOB, LLC that owns the West Hartford, Connecticut World
of Beer franchise location. All material intercompany balances and transactions have been eliminated as well as all related minority
interest transactions have been recorded for proper consolidations and reporting.
The
accompanying financial statements have been prepared on a going concern basis, which assumes the Company will realize its assets
and discharge its liabilities in the normal course of business. As reflected in the accompanying financial statements, the Company
for the three months period ended June 30, 2015 had a working capital deficit of ($20,217,445) as of June 30, 2015 and has incurred
losses to date resulting in an accumulated deficit of ($36,820,173), including derivative income and expense. These factors create
substantial doubt about the Companys ability to continue as a going concern. The Companys ability to continue as a
going concern is dependent upon its ability to generate future profitable operations and/or to obtain the necessary financing
to meet its obligations and pay its liabilities when they come due. Managements plan includes obtaining additional funds
by debt and/or equity financings; however, there is no assurance of additional funding being available.</t>
  </si>
  <si>
    <t>Use of Estimates</t>
  </si>
  <si>
    <t>(c)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 included in the Companys financial statements is
the following: Fair value of the Companys financial instruments that are required to be carried at fair value. The Company
uses all available information and appropriate techniques to develop its estimates, including the use of outside consultants.
However, actual results could differ from the Companys estimates.</t>
  </si>
  <si>
    <t>Business Segment and Geographic Information</t>
  </si>
  <si>
    <t>(d) Business
Segment and Geographic Information: The
Company currently operates in one dominant industry segment that it has defined as the sports-recovery drink industry. However,
its next two products will enter into the functional milk category. Presently, there is no international business, although the
Company may pursue the sale of its products in international markets during the next fiscal year. In addition, the first World
of Beer franchise location in Connecticut opened in late January, 2015, and two other locations in the New England areas are expected
to open in the spring of 2006. Other franchises will be opened in 2016 based on available financing capital.</t>
  </si>
  <si>
    <t>Cash and Cash Equivalents</t>
  </si>
  <si>
    <t>(e) Cash
and Cash Equivalents: The
Company considers all highly liquid investments purchased with a remaining maturity of three months or less to be cash equivalents.</t>
  </si>
  <si>
    <t>Real Estate Loans Receivable and Related Promissory Note Payable</t>
  </si>
  <si>
    <t>(f) Real
Estate Loans Receivable and Related Promissory Note Payable At
April 21, 2015, the Company recorded HVWCs purchased real estate loans as well as certain assets in the form of real estate
loans (the Loans). The purchase price was paid by HVWC via the issuance of a secured promissory note in the
principal amount of $1,800,000 (the Note) due March 31, 2015. Four
loans, $1,800,000 in aggregate, were purchased with one loan of $180,000 being collected during the interim period ending December
31, 2013. The remaining three loans of $520,000, $550,000 and $550,000 were issued on April 2, 2013, May 15, 2013 and July
15, 2013, respectively. They all bear interest at 12% per annum and are due one year from the date of issuance. The loans are
secured by a first lien.
The
Note is secured by a Pledge Agreement whereby the proceeds of the Loans are pledged as security for the repayment of the Note.
During the interim period ended December 31, 2013, the Company received payment on and paid down $330,000 of the Loans. The $550,000
loan was reduced to $400,000 during the year ended June 30, 2014 with a corresponding reduction in the promissory note payable.
The balance of $400,000 is being disputed by the property owner, but the Company is fully insured by Title Insurance for this
amount. On
February 10, 2015, the note for $520,000 was fully repaid. The
current balance outstanding is $950,000. The Company plans to discontinue these operations and will eliminate these balances in
September 2015.</t>
  </si>
  <si>
    <t xml:space="preserve">(g) Inventories: Inventories,
as estimated by management, currently consist of finished goods for Phase III products as well as start-up inventory for the World
of Beer franchise location in West Hartford, Connecticut and are stated at the lower of cost on the first in, first-out method
or market. The inventory is comprised of the following:
June
30, 2015 March
31, 2015
(unaudited)
World of Beer $ 81,048 $ 88,235
Finished goods-Phase III 115,735 116,901
Less: Reserve for abandonment (2,339 ) (2,339 )
Less: Reserve for
obsolescence (90,000 ) (90,000 )
Total
inventories $ 104,444 $ 112,79 7 </t>
  </si>
  <si>
    <t>Fixed Assets</t>
  </si>
  <si>
    <t>(h) Fixed
Assets: Fixed
assets are stated at cost. Depreciation is computed using the straight-line method over a period of ten years for furniture and
certain bar equipment, three years for corporate computer equipment and purchased software plus five years for World of Beer computer
and point of sale systems. Maintenance, repairs and minor renewals are charged directly to expenses as incurred. Additions and
betterments to property and equipment are capitalized. When assets are disposed of, the related cost and accumulated
depreciation thereon are removed from the accounts, and any resulting gain or loss is included in the statement of operations.
Leasehold improvements for the World of Beer location are depreciated over the life of the lease or twenty years. Fixed assets
include both the fixed assets of the corporate office and the West Hartford, Connecticut World of Beer location which are as follows:
June
30, 2015 March
31, 2015
(unaudited)
Attitude Drink Company (a) $ 58,336 $ 58,336
World of Beer:
Audio Visual 82,635 82,635
Bar furniture and equipment 198,836 198,836
Computer equipment 48,839 48,839
Leasehold improvements 489,812 490,964
Coolers 59,832 59,832
Millwork 69,000 69,000
Other 74,248 73,805
Total gross fixed assets 1,081,538 1,082,247
Less
accumulated depreciation (105,651 ) (69,106 )
Net
fixed assets $ 975,887 $ 1,013,141 (a)
Net of reserve for abandoned furniture for $3,290 Depreciation
expense for the three months ended June 30, 2015 was $36,545.</t>
  </si>
  <si>
    <t xml:space="preserve">(i) Goodwill Goodwill
represents the increase in the consideration paid over the fair value of HVWCs consolidated assets being acquired by the
Company on the acquisition date as set forth in the Statement of Financial Accounting Standard ASC 350 Intangibles- Goodwill
and Other and ASC 850 Subsequent Accounting and Disclosure for Goodwill. a. The
Company would open another three World of Beer franchises. One would open October 1, 2015, and the other two would open on April
1, 2016; b. Operating
results would be predicated on 80% of the existing World of Beer location in West Hartford, Connecticut; c. Discounted
cash flow model through 2022 was used ; d. 15%
discount rate was used. After
the base case was quantified, various scenarios using 20% required rate of returns and 75% of operating results were quantified.
After equal weighting of all these scenarios, it was determined that goodwill was worth $4,038,945 at June 30, 2015 as follows:
Value of enterprise $ 4,841,801
Add: Negative net equity
Of company 20.764
Intercompany eliminations 20,665
Less: Incremental
debt acquired (844,285 )
Goodwill $ 4,038,945 </t>
  </si>
  <si>
    <t>Capitalized Pre-Opening Expenses - World of Beer</t>
  </si>
  <si>
    <t>(j) Capitalized
Pre-Opening Expenses  World of Beer Certain
pre-opening expenses such as capitalized franchise fees, interest, legal costs, startup and organization costs are recorded as
long term assets and are amortized over fifteen years unless certain capitalized costs have a shorter life period to amortize.
Any incurred costs that are at best uncertain and fail to satisfy the suggested measurability test for accounting recognition
as an asset are expensed.
June 30, March 31,
Propery
Description 2015 2015
(unaudited)
Pre-opening labor costs $ 66,734 $ 66,734
Franchise fees 45,000 45,000
Training fees 28,857 28,857
Legal fees 22,615 22,615
Start-up costs 19,557 19,557
Other 25,182 25,181
Accumulated amortization (9,122 ) (3,885 )
Total $ 198,823 $ 204,059 Amortization
expense amounted to $5,236 for the three months ended June 30, 2015.</t>
  </si>
  <si>
    <t>Deferred Financing Costs</t>
  </si>
  <si>
    <t>(k) Deferred Financing Costs Deferred
financing costs represent fees associated with the debt issuances for the merger with Attitude Beer as follows:
June 30, March 31,
2015 2015
(unaudited)
Legal fees associated with
April 21, 2015 merger $ 35,000 $ -
Value of Preferred
Series A shares associated with financing 40,089 -
Total costs $ 75,089 $ -
Less amortization (7,200 ) -
Net
deferred assets $ 67,889 $ - All
deferred financing costs are being amortized over the length of the financing, being two years. Amortization expense recorded
for the three months ended June 30, 2015 was $7,200.</t>
  </si>
  <si>
    <t>Trademarks</t>
  </si>
  <si>
    <t>(l) Trademarks: Trademarks
consist of costs associated with the acquisition and development of certain trademarks. Trademarks, when
acquired, will be amortized using the straight-line method over 15 year. The following table summarizes the components of
the Companys trademarks:
June
30, 2015 March
31, 2015
(unaudited)
Trademark costs $ 32,151 $ 32,151
Less accumulated
amortization (27,689 ) (27,614 )
Total
Trademarks - Net $ 4,462 $ 4,537 Amortization
expense amounted to $75 for the three months ended June 30, 2015.</t>
  </si>
  <si>
    <t>Investment in HVWC</t>
  </si>
  <si>
    <t>(m) Investment
in HVWC During
April 21, 2015, we purchased 87,990,000 shares of HVWCs Common Stock from HVW Holdings LLC at a price of $65,000, thereby
making us the majority owner of HVWC. We will consolidate 100% of HVWCs financial results with the recording of applicable
consolidations and minority interest eliminations.</t>
  </si>
  <si>
    <t>Impairment of Long-Lived Assets</t>
  </si>
  <si>
    <t xml:space="preserve">(n) Impairment
of Long-Lived Assets: Our
long-lived assets consist principally of goodwill, trademarks, furniture and equipment. We evaluate the carrying value
and recoverability of our long-lived assets when circumstances warrant such evaluation by applying the provisions of the FASB
Accounting Standards Codification </t>
  </si>
  <si>
    <t>Financial Instruments</t>
  </si>
  <si>
    <t>(o) Financial
Instruments: Financial
instruments, as defined in the FASB Accounting Standards Codification,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notes payable, derivative financial
instruments, convertible debt and redeemable preferred stock that we have concluded the notes payable and derivative financial
instruments are more akin to debt than equity. Derivative
financial instruments, as defined in the FASB Accounting Standards Codification,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prior to February 21, 2013, derivative financial instruments were measured at fair value and recorded as
liabilities or, in rare instances, assets. Fair value represents the price at which the property would change hands between a
hypothetical willing and able buyer and a hypothetical willing and able seller acting at arms length in an open and unrestricted
market, when neither is under compulsion to buy or sell and when both have reasonable knowledge of the relevant facts.
We
generally do not use derivative financial instruments to hedge exposures to cash-flow, market or foreign-currency risks. However,
we have entered into certain other financial instruments and contracts, such as debt financing arrangements, redeemable preferred
stock arrangements and freestanding warrants with features that are either (i) not afforded equity classification, (ii) embody
risks not clearly and closely related to host contracts, or (iii) may be net-cash settled by the counterparty. As required by
the FASB Accounting Standards Codification, these instruments, prior to February 21, 2013, were not Fair
Value of Financial Instruments Pursuant
to the requirements of the Fair Value Measurements and Disclosures Topic of the FASB Codification, the Companys financial
assets and liabilities measured at fair value on a recurring basis are classified and disclosed in one of the following three
categories: Level
1: Financial instruments with unadjusted quoted prices listed on active market exchanges. Level
2: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All
cash and cash equivalents are considered Level 1 measurements for all periods presented. We do not have any financial instruments
classified as Level 2. We have recorded a conversion feature liability in regards to convertible notes issued which are Level
3 and are further described below in note 3. The
Company carries cash and cash equivalents, inventory, and accounts payable and accrued expense at historical cost which approximates
the fair value because of the short-term nature of these instruments.</t>
  </si>
  <si>
    <t>(Loss)/Income Per Common Share</t>
  </si>
  <si>
    <t>(p) (Loss)/Income
Per Common Share: Our
basic loss per common share is computed by dividing loss applicable to common stockholders by the weighted average number of common
shares outstanding during the reporting period. Diluted loss per common share is computed similar to basic loss per common share
except that diluted loss per common share includes dilutive common stock equivalents, using the treasury stock method, and assumes
that the convertible debt instruments were converted into common stock upon issuance, if dilutive. For the three months ended
June 30, 2015 and 2014, respectively, potential common shares arising from the our stock warrants, stock options, convertible
preferred stock and convertible debt and accrued interest payable amount to 17,690,385,577 as we cannot exceed our authorized
20,000,000,000 shares and 5,767,005,538 shares for 2014 and were not included in the computation of diluted loss per share because
their effect was anti-dilutive.</t>
  </si>
  <si>
    <t>Recent Accounting Pronouncements Applicable to the Company</t>
  </si>
  <si>
    <t>(q) Recent
Accounting Pronouncements Applicable to the Company: In
May 2014, the FASB issued the FASB Accounting Standards Update No. 2014-09  Revenue from Contracts with Customers (Topic
606) (ASU 2014-09).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Management
does not believe that any other recently issued but not yet effective accounting pronouncements, if adopted, would have a material
effect on the accompanying financial statements. In
August, 2014, the Financial Accounting Standards Board issued an ASU that contained guidance for the disclosure of uncertainties
about an entitys ability to continue as a going concern. There is no impact on the Company through the adoption of this
update as the Company has always provided such required disclosures on doubt about the entitys ability to continue as a
going concern for one year from the date of completion of the audit. In
November, 2014, the Financial Accounting Standards Board issued an ASU that contained guidance about derivatives and hedging and
determining whether the host contract in a hybrid financial instrument issued in the form of a share is more akin to debt or to
equity. There are predominantly two methods used in current practice by issuers and investors in evaluating whether the nature
of the host contract within a hybrid instrument issued in the form of a share is more akin to debt or to equity. This ASU is to
eliminate the use of different methods in practice. As the Company utilizes the services of an outside professional specialty
firm for such valuations, the Company believes there is no change needed for this update.
In
February, 2015, the Financial Accounting Standards Board issued an ASU that contained guidance about Consolidation (Topic 810)
and amendments to the consolidation analysis. These provisions provide amendments to limited partnerships and similar legal entities.
As ABH owns the 51% majority of the World of Beer location in West Hartford which is an LLC corporation, the Company believes
there is no change needed for this update.</t>
  </si>
  <si>
    <t>Organization, Basis of Presentation and Significant Accounting Policies (Tables)</t>
  </si>
  <si>
    <t>Schedule of components of inventories</t>
  </si>
  <si>
    <t xml:space="preserve">The inventory
is comprised of the following:
June
30, 2015 March
31, 2015
(unaudited)
World of Beer $ 81,048 $ 88,235
Finished goods-Phase III 115,735 116,901
Less: Reserve for abandonment (2,339 ) (2,339 )
Less: Reserve for
obsolescence (90,000 ) (90,000 )
Total
inventories $ 104,444 $ 112,797 </t>
  </si>
  <si>
    <t>Schedule of fixed assets</t>
  </si>
  <si>
    <t xml:space="preserve">Fixed
assets include both the fixed assets of the corporate office and the West Hartford, Connecticut World of Beer location which are
as follows:
June
30, 2015 March
31, 2015
(unaudited)
Attitude Drink Company (a) $ 58,336 $ 58,336
World of Beer:
Audio Visual 82,635 82,635
Bar furniture and equipment 198,836 198,836
Computer equipment 48,839 48,839
Leasehold improvements 489,812 490,964
Coolers 59,832 59,832
Millwork 69,000 69,000
Other 74,248 73,805
Total gross fixed assets 1,081,538 1,082,247
Less
accumulated depreciation (105,651 ) (69,106 )
Net
fixed assets $ 975,887 $ 1,013,141 (a)
Net of reserve for abandoned furniture for $3,290 </t>
  </si>
  <si>
    <t>Schedule of goodwill</t>
  </si>
  <si>
    <t xml:space="preserve">After
equal weighting of all these scenarios, it was determined that goodwill was worth $4,038,945 at June 30, 2015 as follows:
Value of enterprise $ 4,841,801
Add: Negative net equity
Of company 20.764
Intercompany eliminations 20,665
Less: Incremental
debt acquired (844,285 )
Goodwill $ 4,038,945 </t>
  </si>
  <si>
    <t>Schedule of capitalized pre-opening expenses - World of Beer</t>
  </si>
  <si>
    <t xml:space="preserve">Any
incurred costs that are at best uncertain and fail to satisfy the suggested measurability test for accounting recognition as an
asset are expensed.
June 30, March 31,
Propery
Description 2015 2015
(unaudited)
Pre-opening labor costs $ 66,734 $ 66,734
Franchise fees 45,000 45,000
Training fees 28,857 28,857
Legal fees 22,615 22,615
Start-up costs 19,557 19,557
Other 25,182 25,181
Accumulated amortization (9,122 ) (3,885 )
Total $ 198,823 $ 204,059 </t>
  </si>
  <si>
    <t>Schedule of deferred financing costs</t>
  </si>
  <si>
    <t xml:space="preserve">Deferred
financing costs represent fees associated with the debt issuances for the merger with Attitude Beer as follows:
June 30, March 31,
2015 2015
(unaudited)
Legal fees associated with
April 21, 2015 merger $ 35,000 $ -
Value of Preferred
Series A shares associated with financing 40,089 -
Total costs $ 75,089 $ -
Less amortization (7,200 ) -
Net
deferred assets $ 67,889 $ - </t>
  </si>
  <si>
    <t>Schedule of summarizes the components of the company's trademarks</t>
  </si>
  <si>
    <t xml:space="preserve">The
following table summarizes the components of the Companys trademarks:
June
30, 2015 March
31, 2015
(unaudited)
Trademark costs $ 32,151 $ 32,151
Less accumulated
amortization (27,689 ) (27,614 )
Total
Trademarks - Net $ 4,462 $ 4,537 </t>
  </si>
  <si>
    <t>Accrued Liabilities (Tables)</t>
  </si>
  <si>
    <t>Schedule of accrued liabilities</t>
  </si>
  <si>
    <t xml:space="preserve">Accrued
liabilities consist of the following as of June 30, 2015 and March 31, 2015:
2015 2014
(Unaudited)
Accrued payroll and related
taxes $ 2,288,951 $ 3,719,785
Accrued interest payable 1,932,873 1,846,857
Accrued marketing program costs 580,000 580,000
Accrued professional fees 134,220 108,640
Accrued board of directors' fees 251,792 242,792
Accrued World of Beer expenses 120,650 -
Accrued consulting expenses 124,372 124,372
Other expenses 95,853 135,318
Total
Accrued Liabilities $ 5,528,711 $ 6,757,764 </t>
  </si>
  <si>
    <t>Derivative Liabilities (Tables)</t>
  </si>
  <si>
    <t>Scheduel of liabilities carried at fair value measured on a recurring basis</t>
  </si>
  <si>
    <t xml:space="preserve">The
following table provides the liabilities carried at fair value measured on a recurring basis as of June 30, 2015:
Fair
Value Measurements at June 30, 2015
Quoted Significant
Total Prices
in Other Significant
Carrying Active Observable Unobservable
Value
at Markets Inputs Inputs
June
30, 2015 (Level
1) (Level
2) (Level
3)
Conversion
feature liability $ 6,400,232 $ - $ - $ 6,400,232 </t>
  </si>
  <si>
    <t>Short Term Bridge Loans (Tables)</t>
  </si>
  <si>
    <t>Summary of short-term bridge loan</t>
  </si>
  <si>
    <t xml:space="preserve">Summary
of short-term bridge loan balances is as follows:
June
30, 2015 March
31, 2015
(Unaudited)
April 14, 2008 (a) $ 60,000 $ 60,000
August 5, 2008 (b) 55,000 55,000
Total $ 115,000 $ 115,000 </t>
  </si>
  <si>
    <t>Schedule of modification and waiver agreements</t>
  </si>
  <si>
    <t>The
Company entered into the following Modification and Waiver Agreements related to the April 14, 2008 financing:
Date Terms Consideration
June 2008 Extend maturity to July 19, 2008 Warrants indexed to 5 shares of common
stock (warrants have expired)
September 2008 Extend maturity to December 15, 2008 12 shares of restricted stock
January 2009 Extend maturity date to April 30, 2009 1)
Warrants indexed to 12 shares of common stock (warrants have expired) 2)
12 shares of restricted stock</t>
  </si>
  <si>
    <t>Convertible Notes Payable (Tables)</t>
  </si>
  <si>
    <t>Schedule of convertible debt</t>
  </si>
  <si>
    <t xml:space="preserve">Convertible
debt carrying values consist of the following:
Fair
Value Amounts
Outstanding June 30, March 31,
Face
Value 2015 2014
(unaudited)
$ 5,452,892 Converitlbe Note Financing
due February 21 2015 (a), (1) $ 5,419,270 $ 5,413,574
105,575 Convertible Note Financing due December
31, 2014 (b), (2) 105,575 605,520
550,000 Convertible Note Financings due from January
30, 2015 through October 31, 2016 ($25,000 due each month) (2-i) 550,000
37,000 Convertible Note Financing due June 7,
2014 (c), (3) 37,000 37,000
2,174,167 HVWC Convertible Note Financing due April
21, 2017 (d), (4) 237,843 1,204,500
27,500 Convertible Note Financing due May
13, 2015 (e), (5) 19,800 35,200
20,000 Convertible Note Financing due December
22, 2016 (f), (6) 20,000 20,000
20,750 HVWC Convertible Note Financing due December
31, 2016 (g), (7) 20,750 -
58,500 Convertible Note Financing due January
14, 2017 (h), (8) 58,500 58,500
96,628 HVWC Convertible Note Financing due April
1, 2017 (i), (9) 96,628 -
Less discount on
convetible notes (196,499 ) (196,499 )
$ 8,543,012 Total convertible
notes payable (10) $ 6,368,867 $ 7,177,795 (1)
All previous convertible notes prior to February 21, 2013 were surrendered to the Company through a February 21, 2013 exchange
agreement whereas the Company issued new face value consolidated notes per debt holder for a total amount of $5,020,944, $350,000
face value in new notes for the surrender of 425,003 Class A warrants plus $121,327 in a new note for work rendered for this consolidated
financing for a grand total of $5,492,271. The principal amount of the above $5,452,892 balance equals the original $5,492,271
total financing plus new allonges issued after that date less conversions. (2)
Monthly retainer fee to our outside financial consulting firm of $25,000 face value from December, 2012 through December 31, 2015
less conversions. (2-i) Continued $25,000 monthly retainer fees from January 30, 2015 through October 31, 2016 less conversions. (3)
Retainer fee to our previous legal counsel of $37,000 face value issued June 7, 2013. (4)
HVWC issued two convertible notes payable, one for $554,792 and another one for $1,619,375 on April 21, 2015 with a maturity date
of April 21, 2017 at an interest rate of 10%. (5)
Issued convertible note for $35,200 on May 13, 2014 less conversion of $7,700. (6)
Issued convertible note for $20,000 on December 12, 2014 for past due services. (7)
HVWC issued two convertible notes on May 8, 2015, one for $13,250 and the other one for $7,500 at an interest rate of 10% with
a maturity date of May 8, 2015. (8)
Issued three convertible notes for $13,500, $13,500 and $31,500 to three different accredited investors on January 14, 2015. (9)
HVWC issued nine small convertible notes to the same accredited investor as all notes have a maturity date of April 1, 2017. (10)
The consolidated notes required a new lattice valuation model that required the recording of a discount that will be amortized
(accretion) over the life of the convertible notes payable. </t>
  </si>
  <si>
    <t>Schedule of maturities of long-term outstanding convertible debt</t>
  </si>
  <si>
    <t xml:space="preserve">Annual
maturities of long-term outstanding convertible debt (face value) as of June 30, 2015 are as follows:
Face Value
Years ending
March 31, $
Amount
2016 $ 6,011,467
2017 2,434,917
2018 96,628
2019 -
2020 -
thereafter -
$ 8,543,01 2 </t>
  </si>
  <si>
    <t>Schedule of additional allonge</t>
  </si>
  <si>
    <t xml:space="preserve">In
addition, additional allonge financings were added as follows:
TABLE FOR
ADDED ALLONGES
ALLONGE $
DATE # AMOUNT
4/11/2013 8 $ 71,500
6/5/2013 9 88,000
6/21/2013 10 88,000
7/23/2013 11 82,500
8/8/2013 12 110,000
9/18/2013 13 110,000
10/28/2013 14 55,000
11/15/2013 15 55,000
2/11/2014 16 55,000
5/2/2014 17 27,500
7/11/2014 18 25,000
TOTAL $ 767,50 0 </t>
  </si>
  <si>
    <t>Stockholders' Deficit (Tables)</t>
  </si>
  <si>
    <t>Scheduel of outstanding shares of common stock are validly issued, fully paid and non-assessable</t>
  </si>
  <si>
    <t>COMMON
STOCK ISSUED FROM APRIL 1, 2015 THROUGH JUNE 30, 2015
# OF $ DEBT $ INTEREST $
DATE OF SHARES AMOUNT AMOUNT CONVERSION
CONVERSION ISSUED CONVERTED CONVERTED PRICE
4/9/2015 65,625,000 (a) $ 5,250 $ - $ 0.00008
4/16/2015 41,556,729 (b) 8,311 0.0002
4/17/2015 6,802,840 (b) 1,361 0.0002
4/20/2015 640,192,616 (c) 128,039 0.0002
4/17/2015 121,562,500 (a) 9,725 0.00008
4/30/2015 121,250,000 (a) 9,700 0.00008
5/20/2015 106,818,400 (a) 7,700 311 0.000075
6/8/2015 44,622,976 (c) 8,924 0.0002 (a)
Conversion of convertible notes payable (b)
Payment for past due accounts payable as part of restructuring program (c)
Payment for past due accrued salaries as part of restructuring program</t>
  </si>
  <si>
    <t>Commitments and Contingencies (Tables)</t>
  </si>
  <si>
    <t>Lease Office [Member]</t>
  </si>
  <si>
    <t>Property, Plant and Equipment [Line Items]</t>
  </si>
  <si>
    <t>Schedule of future minimum rental payments</t>
  </si>
  <si>
    <t xml:space="preserve">Future
minimum rental payments for the new office lease, based on the current adjusted minimum monthly amount of $4,370 and excluding
variable common area maintenance charges, as of June 30, 2015, are as follows:
Years
ending March 31, Amount
2016 $ 39,430
2017 53,146
2018 44,730 </t>
  </si>
  <si>
    <t>West Hartford, Connecticut World of Beer Property [Member]</t>
  </si>
  <si>
    <t xml:space="preserve">Future
minimum rental payments for this lease, based on the current minimum monthly amount of $10,754, as of June 30, 2015, are as follows:
Years
ending March 31, Amount
2016 97,754
2017 133,196
2018 137,197
2019 141,308
2019 145,552
thereafter 795,932
$ 1,450,939 </t>
  </si>
  <si>
    <t>Segment Reporting (Tables)</t>
  </si>
  <si>
    <t>Schedule of segment reporting</t>
  </si>
  <si>
    <t xml:space="preserve">See
below for a summary: ATTITUDE
DRINKS INCORPORATED SEGMENT
REPORTING JUNE
30, 2015
Corporate
Beverage
Branding Restaurant/
Development Tavern Total
Net Revenues $ (1,419 ) $ 872,853 $ 871,434
Cost of Goods Sold 504 241,237 241,741
Gross Margin (1,923 ) 631,616 629,693
Operating Expenses 413,432 621,461 1,034,893
Other Income/(Expense) 1,160,245 (2,270,532 ) (1,110,287 )
Net Income (Loss) Before Minority Interest 892,936 (2,408,423 ) (1,515,487 )
Minority Interest (5,336 ) 1,470,941 1,465,605
Net income/(Loss) 887,600 (937,482 ) (49,882 )
Total Current Assets 26,459 1,297,587 1,324,046
Total Assets 109,338 6,569,454 6,678,792
Total Liabilities 15,824,429 7,638,360 23,462,789 ATTITUDE
DRINKS INCORPORATED JUNE
30, 2014
Corporate
Beverage
Branding Restaurant/ Minority
Development Tavern Interest Total
Net Revenues $ 21,907 $ - $ - $ 21,907
Cost of Goods Sold 20,849 - - 20,849
Gross Margin 1,058 - - 1,058
Operating Expenses 334,173 - - 334,173
Other Income/(Expense) (194,878 ) - - (194,878 )
Net Income (Loss) Before Minority Interest (527,993 ) - - (527,993 )
Minority Interest - - - -
Net income/(Loss) (527,993 ) - - (527,993 )
Total Current Assets 21,791 - - 21,791
Total Assets 51,188 - - 51,188
Total Liabilities 12,667,935 - - 12,667,935 </t>
  </si>
  <si>
    <t>Organization, Basis of Presentation and Significant Accounting Policies (Details Narrative)</t>
  </si>
  <si>
    <t>Apr. 21, 2015USD ($)$ / sharesshares</t>
  </si>
  <si>
    <t>Feb. 10, 2015USD ($)</t>
  </si>
  <si>
    <t>Apr. 14, 2008</t>
  </si>
  <si>
    <t>Aug. 31, 2008</t>
  </si>
  <si>
    <t>Jun. 30, 2015USD ($)N$ / sharesshares</t>
  </si>
  <si>
    <t>Jun. 30, 2014USD ($)shares</t>
  </si>
  <si>
    <t>Mar. 31, 2015USD ($)</t>
  </si>
  <si>
    <t>Number of operating segments | N</t>
  </si>
  <si>
    <t>Maturity date</t>
  </si>
  <si>
    <t>Jul. 15,
		2008</t>
  </si>
  <si>
    <t>Sep. 5,
		2008</t>
  </si>
  <si>
    <t>Accumulated operating losses</t>
  </si>
  <si>
    <t>Working capital deficit</t>
  </si>
  <si>
    <t>Number of shares included the in computation of diluted EPS | shares</t>
  </si>
  <si>
    <t>Amortization of pre-opening expenses</t>
  </si>
  <si>
    <t>Deferred finance costs amortized period</t>
  </si>
  <si>
    <t>2 years</t>
  </si>
  <si>
    <t>Depreciation expense</t>
  </si>
  <si>
    <t>Debt principal amount</t>
  </si>
  <si>
    <t>[1]</t>
  </si>
  <si>
    <t>Trademarks [Member]</t>
  </si>
  <si>
    <t>Intangible asset, useful life</t>
  </si>
  <si>
    <t>15 years</t>
  </si>
  <si>
    <t>Amortization of intangible assets</t>
  </si>
  <si>
    <t>Bar furniture and equipment [Member]</t>
  </si>
  <si>
    <t>Fixed assets, useful life</t>
  </si>
  <si>
    <t>10 years</t>
  </si>
  <si>
    <t>Computer equipment [Member]</t>
  </si>
  <si>
    <t>3 years</t>
  </si>
  <si>
    <t>Purchased software [Member] | Minimum [Member]</t>
  </si>
  <si>
    <t>5 years</t>
  </si>
  <si>
    <t>Leasehold improvements [Member]</t>
  </si>
  <si>
    <t>20 years</t>
  </si>
  <si>
    <t>Warrant [Member]</t>
  </si>
  <si>
    <t>Warrant exercise price (in dollars per share) | $ / shares</t>
  </si>
  <si>
    <t>Harrison Vickers and Waterman Inc [Member] | Attitude Beer Holding Co [Member]</t>
  </si>
  <si>
    <t>Number of shares issued during acquisition | shares</t>
  </si>
  <si>
    <t>Value of shares issued during acquisition</t>
  </si>
  <si>
    <t>Repayments of debt</t>
  </si>
  <si>
    <t>Harrison Vickers and Waterman Inc [Member] | Attitude Beer Holding Co [Member] | Loans Payable Tranche One [Member]</t>
  </si>
  <si>
    <t>Debt issuance date</t>
  </si>
  <si>
    <t>Dec. 31,
		2013</t>
  </si>
  <si>
    <t>Debt interest rate</t>
  </si>
  <si>
    <t>12.00%</t>
  </si>
  <si>
    <t>Debt term</t>
  </si>
  <si>
    <t>1 year</t>
  </si>
  <si>
    <t>Harrison Vickers and Waterman Inc [Member] | Attitude Beer Holding Co [Member] | Loans Payable Tranche Two [Member]</t>
  </si>
  <si>
    <t>Apr. 2,
		2013</t>
  </si>
  <si>
    <t>Harrison Vickers and Waterman Inc [Member] | Attitude Beer Holding Co [Member] | Loans Payable Tranche Three [Member]</t>
  </si>
  <si>
    <t>May 15,
		2013</t>
  </si>
  <si>
    <t>Notes reduction</t>
  </si>
  <si>
    <t>Harrison Vickers and Waterman Inc [Member] | Attitude Beer Holding Co [Member] | Loans Payable Tranche Four [Member]</t>
  </si>
  <si>
    <t>Jul. 15,
		2013</t>
  </si>
  <si>
    <t>Harrison Vickers and Waterman Inc [Member] | Attitude Beer Holding Co [Member] | Series B Warrant [Member]</t>
  </si>
  <si>
    <t>Number of warrants purchased | shares</t>
  </si>
  <si>
    <t>Harrison Vickers and Waterman Inc [Member] | Attitude Beer Holding Co [Member] | Series B Preferred Stock [Member]</t>
  </si>
  <si>
    <t>Number of shares issued in connection with acquisition | shares</t>
  </si>
  <si>
    <t>Warrant term</t>
  </si>
  <si>
    <t>7 years</t>
  </si>
  <si>
    <t>Harrison Vickers and Waterman Inc [Member] | Attitude Beer Holding Co [Member] | Secured Promissory Note [Member]</t>
  </si>
  <si>
    <t>Mar. 31,
		2015</t>
  </si>
  <si>
    <t>Harrison Vickers and Waterman Inc [Member] | Alpha Capital Anstalt [Member] | Warrant [Member]</t>
  </si>
  <si>
    <t>Harrison Vickers and Waterman Inc [Member] | Alpha Capital Anstalt [Member] | Series A Preferred Stock [Member]</t>
  </si>
  <si>
    <t>Number of shares converted during acquisition | shares</t>
  </si>
  <si>
    <t>Harrison Vickers and Waterman Inc [Member] | Alpha Capital Anstalt [Member] | Secured Convertible Note [Member]</t>
  </si>
  <si>
    <t>Secured notes payable issue</t>
  </si>
  <si>
    <t>Additiinal maxiumum secured notes payable issue</t>
  </si>
  <si>
    <t>Apr. 20,
		2017</t>
  </si>
  <si>
    <t>Harrison Vickers and Waterman Inc [Member] | Tarpon Bay Partners LLC [Member] | Warrant [Member]</t>
  </si>
  <si>
    <t>Harrison Vickers and Waterman Inc [Member] | Tarpon Bay Partners LLC [Member] | Secured Convertible Note [Member]</t>
  </si>
  <si>
    <t>The consolidated notes required a new lattice valuation model that required the recording of a discount that will be amortized (accretion) over the life of the convertible notes payable.</t>
  </si>
  <si>
    <t>Organization, Basis of Presentation and Significant Accounting Policies (Details) - USD ($)</t>
  </si>
  <si>
    <t>World of Beer</t>
  </si>
  <si>
    <t>Finished goods-Phase III</t>
  </si>
  <si>
    <t>Less: Reserve for abandonment</t>
  </si>
  <si>
    <t>Less: Reserve for obsolescence</t>
  </si>
  <si>
    <t>Total inventories</t>
  </si>
  <si>
    <t>Organization, Basis of Presentation and Significant Accounting Policies (Details 1) - USD ($)</t>
  </si>
  <si>
    <t>12 Months Ended</t>
  </si>
  <si>
    <t>Total gross fixed assets</t>
  </si>
  <si>
    <t>Less accumulated depreciation</t>
  </si>
  <si>
    <t>Net fixed assets</t>
  </si>
  <si>
    <t>Attitude Drink Company [Member] | Other [Member]</t>
  </si>
  <si>
    <t>Abandoned furniture, net of reserve</t>
  </si>
  <si>
    <t>World of Beer [Member] | Other [Member]</t>
  </si>
  <si>
    <t>World of Beer [Member] | Audio Visual [Member]</t>
  </si>
  <si>
    <t>World of Beer [Member] | Bar furniture and equipment [Member]</t>
  </si>
  <si>
    <t>World of Beer [Member] | Computer equipment [Member]</t>
  </si>
  <si>
    <t>World of Beer [Member] | Leasehold improvements [Member]</t>
  </si>
  <si>
    <t>World of Beer [Member] | Coolers [Member]</t>
  </si>
  <si>
    <t>World of Beer [Member] | Millwork [Member]</t>
  </si>
  <si>
    <t>Net of reserve for abandoned furniture for $3,290.</t>
  </si>
  <si>
    <t>Organization, Basis of Presentation and Significant Accounting Policies (Details 2) - USD ($)</t>
  </si>
  <si>
    <t>Value of enterprise</t>
  </si>
  <si>
    <t>Add: Negative net equity Of company</t>
  </si>
  <si>
    <t>Intercompany eliminations</t>
  </si>
  <si>
    <t>Less: Incremental debt acquired</t>
  </si>
  <si>
    <t>Organization, Basis of Presentation and Significant Accounting Policies (Details 3) - USD ($)</t>
  </si>
  <si>
    <t>Pre-opening labor costs</t>
  </si>
  <si>
    <t>Franchise fees</t>
  </si>
  <si>
    <t>Training fees</t>
  </si>
  <si>
    <t>Legal fees</t>
  </si>
  <si>
    <t>Start-up costs</t>
  </si>
  <si>
    <t>Other</t>
  </si>
  <si>
    <t>Accumulated amortization</t>
  </si>
  <si>
    <t>Total</t>
  </si>
  <si>
    <t>Organization, Basis of Presentation and Significant Accounting Policies (Details 4) - USD ($)</t>
  </si>
  <si>
    <t>Legal fees associated with April 21, 2015 merger</t>
  </si>
  <si>
    <t>Value of Preferred Series A shares associated with financing</t>
  </si>
  <si>
    <t>Total costs</t>
  </si>
  <si>
    <t>Less amortization</t>
  </si>
  <si>
    <t>Net deferred assets</t>
  </si>
  <si>
    <t>Organization, Basis of Presentation and Significant Accounting Policies (Details 5) - USD ($)</t>
  </si>
  <si>
    <t>Trademark costs</t>
  </si>
  <si>
    <t>Less accumulated amortization</t>
  </si>
  <si>
    <t>Total Trademarks - Net</t>
  </si>
  <si>
    <t>Accrued Liabilities (Details) - USD ($)</t>
  </si>
  <si>
    <t>Accrued payroll and related taxes</t>
  </si>
  <si>
    <t>Accrued interest payable</t>
  </si>
  <si>
    <t>Accrued marketing program costs</t>
  </si>
  <si>
    <t>Accrued professional fees</t>
  </si>
  <si>
    <t>Accrued board of directors' fees</t>
  </si>
  <si>
    <t>Accrued World of Beer expenses</t>
  </si>
  <si>
    <t>Accrued consulting expenses</t>
  </si>
  <si>
    <t>Other expenses</t>
  </si>
  <si>
    <t>Total Accrued Liabilities</t>
  </si>
  <si>
    <t>Derivative Liabilities (Details)</t>
  </si>
  <si>
    <t>Jun. 30, 2015USD ($)</t>
  </si>
  <si>
    <t>Derivative [Line Items]</t>
  </si>
  <si>
    <t>Conversion feature liability</t>
  </si>
  <si>
    <t>Fair Value, Inputs, Level 1 [Member]</t>
  </si>
  <si>
    <t>Fair Value, Inputs, Level 2 [Member]</t>
  </si>
  <si>
    <t>Fair Value, Inputs, Level 3 [Member]</t>
  </si>
  <si>
    <t>Short-term Bridge Loans (Details) - USD ($)</t>
  </si>
  <si>
    <t>Aug. 05, 2008</t>
  </si>
  <si>
    <t>Debt Instrument [Line Items]</t>
  </si>
  <si>
    <t>Debt Issuance Activity One [Member]</t>
  </si>
  <si>
    <t>Debt Issuance Activity Two [Member]</t>
  </si>
  <si>
    <t>[2]</t>
  </si>
  <si>
    <t>(a) On April 14, 2008, the Company entered into a financing arrangement that provided for the issuance of a $60,000 face value short-term bridge loan note payable due July 15, 2008. There are no outstanding warrants associated with this financing as the expiration dates have expired. The Company entered into the following Modification and Waiver Agreements related to the April 14, 2008 financing: Date Terms Consideration June 2008 Extend maturity to July 19, 2008 Warrants indexed to 5 shares of common stock (warrants have expired) September 2008 Extend maturity to December 15, 2008 12 shares of restricted stock January 2009 Extend maturity date to April 30, 2009 1) Warrants indexed to 12 shares of common stock (warrants have expired) 2) 12 shares of restricted stock The modifications resulted in a loss on extinguishment of $171,622 in accordance with the Financial Accounting Standards Codification. On December 15, 2008, the Company was in default on the notes for non-payment of the required principal payment. The remedy for event of default was acceleration of principal and interest so they were recorded at face value. As of March 31, 2013, this April 14, 2008 note was considered in default for non-payment. The Company is trying to find the debt holder to extend the due date of the note as the previous address is no longer valid.</t>
  </si>
  <si>
    <t>(b) On August 5, 2008, the Company entered into a financing arrangement that provided for the issuance of a $55,000 face value short term bridge loan, due September 5, 2008. There are no outstanding warrants associated with this financing as the expiration dates have expired. The due date of the loan was extended to December 15, 2008 with 11 restricted shares of common stock issued as consideration. On December 15, 2008, the Company was in default on the notes for non-payment of the required principal payment. Remedies for an event of default are acceleration of principal and interest. There were no incremental penalties for the event of default; however the notes were recorded at face value. Remedies for an event of default are acceleration of principal and interest. On January 15, 2009, the Company extended the term on the note from December 15, 2008 to April 30, 2009. As of December 31, 2012, this note was considered in default for non-payment. The debt holder is a board director and will exchange the note for Series C Convertible Preferred Stock in August, 2015.</t>
  </si>
  <si>
    <t>Short-term Bridge Loans (Details 1)</t>
  </si>
  <si>
    <t>Transaction Date One [Member]</t>
  </si>
  <si>
    <t>Debt Instrument , Date of Agreement</t>
  </si>
  <si>
    <t>Debt Instrument, Maturity Date, Description</t>
  </si>
  <si>
    <t>Extend maturity to July 19, 2008</t>
  </si>
  <si>
    <t>Debt Instrument, Consideration</t>
  </si>
  <si>
    <t>Warrants indexed to 5 shares of common stock (warrants have expired)</t>
  </si>
  <si>
    <t>Transaction Date Two [Member]</t>
  </si>
  <si>
    <t>Extend maturity to December 15, 2008</t>
  </si>
  <si>
    <t>12 shares of restricted stock</t>
  </si>
  <si>
    <t>Transaction Date Three [Member]</t>
  </si>
  <si>
    <t>Extend maturity date to April 30, 2009</t>
  </si>
  <si>
    <t>1) Warrants indexed to 12 shares of common stock (warrants have expired) 2) 12 shares of restricted stock</t>
  </si>
  <si>
    <t>Short-term Bridge Loans (Details Narrative) - USD ($)</t>
  </si>
  <si>
    <t>Apr. 30, 2008</t>
  </si>
  <si>
    <t>Extinguishment of debt loss, net of ax</t>
  </si>
  <si>
    <t>Convertible Notes Payable (Details) - USD ($)</t>
  </si>
  <si>
    <t>May. 13, 2014</t>
  </si>
  <si>
    <t>Mar. 31, 2014</t>
  </si>
  <si>
    <t>Total convertible notes payable original face value</t>
  </si>
  <si>
    <t>Less discount on convetible notes</t>
  </si>
  <si>
    <t>Total convertible notes payable</t>
  </si>
  <si>
    <t>4% Convertible Note Financing Due February 21, 2015 [Member]</t>
  </si>
  <si>
    <t>Convertible Note Financing Due December 31, 2014 (Issued To SC Advisors/Southridge Partners II LP ) [Member]</t>
  </si>
  <si>
    <t>[3]</t>
  </si>
  <si>
    <t>Convertible Note Financing Due From January 30, 2015 Through October 31, 2016[Member]</t>
  </si>
  <si>
    <t>Convertible Note Financing Due June 7, 2014 [Member]</t>
  </si>
  <si>
    <t>[4]</t>
  </si>
  <si>
    <t>10% HVWC Convertible Note Financing Due April 21, 2017 [Member]</t>
  </si>
  <si>
    <t>[5]</t>
  </si>
  <si>
    <t>4% Convertible Note Financing Due May 13, 2015 (Issued to Accredited Investor) [Member]</t>
  </si>
  <si>
    <t>[6]</t>
  </si>
  <si>
    <t>10% Convertible Note Financing Due December 22, 2016 [Member]</t>
  </si>
  <si>
    <t>[7]</t>
  </si>
  <si>
    <t>10% HVWC Convertible Note Financing Due December 31, 2016 [Member]</t>
  </si>
  <si>
    <t>[8]</t>
  </si>
  <si>
    <t>10% Three Convertible Note Financing Due January 14, 2017 [Member]</t>
  </si>
  <si>
    <t>[9]</t>
  </si>
  <si>
    <t>10% HVWC Convertible Note Financing Due April 1, 2017 [Member]</t>
  </si>
  <si>
    <t>[10]</t>
  </si>
  <si>
    <t>All previous convertible notes prior to February 21, 2013 were surrendered to the Company through a February 21, 2013 exchange agreement whereas the Company issued new face value consolidated notes per debt holder for a total amount of $5,020,944, $350,000 face value in new notes for the surrender of 425,003 Class A warrants plus $121,327 in a new note for work rendered for this consolidated financing for a grand total of $5,492,271. The principal amount of the above $5,452,892 balance equals the original $5,492,271 total financing plus new allonges issued after that date less conversions.</t>
  </si>
  <si>
    <t>Monthly retainer fee to our outside financial consulting firm of $25,000 face value from December, 2012 through December 31, 2015 less conversions. (2-i) Continued $25,000 monthly retainer fees from January 30, 2015 through October 31, 2016 less conversions.</t>
  </si>
  <si>
    <t>Retainer fee to our previous legal counsel of $37,000 face value issued June 7, 2013.</t>
  </si>
  <si>
    <t>HVWC issued two convertible notes payable, one for $554,792 and another one for $1,619,375 on April 21, 2015 with a maturity date of April 21, 2017 at an interest rate of 10%.</t>
  </si>
  <si>
    <t>Issued convertible note for $35,200 on May 13, 2014 less conversion of $7,700.</t>
  </si>
  <si>
    <t>Issued convertible note for $20,000 on December 12, 2014 for past due services.</t>
  </si>
  <si>
    <t>HVWC issued two convertible notes on May 8, 2015, one for $13,250 and the other one for $7,500 at an interest rate of 10% with a maturity date of May 8, 2015.</t>
  </si>
  <si>
    <t>Issued three convertible notes for $13,500, $13,500 and $31,500 to three different accredited investors on January 14, 2015.</t>
  </si>
  <si>
    <t>HVWC issued nine small convertible notes to the same accredited investor as all notes have a maturity date of April 1, 2017.</t>
  </si>
  <si>
    <t>Convertible Notes Payable (Details 1)</t>
  </si>
  <si>
    <t>Long-term Convertible Debt Maturities:</t>
  </si>
  <si>
    <t>thereafter</t>
  </si>
  <si>
    <t>Total long-term convertible debt, including current maturities</t>
  </si>
  <si>
    <t>Convertible Notes Payable (Details 2) - USD ($)</t>
  </si>
  <si>
    <t>Proceeds from convertible debt</t>
  </si>
  <si>
    <t>Extinguishment Convertible Note Financing Due February 21, 2013 [Member]</t>
  </si>
  <si>
    <t>Extinguishment Convertible Note Financing Due February 21, 2013 [Member] | ALLONGE No. 8 [Member]</t>
  </si>
  <si>
    <t>Date of allonge</t>
  </si>
  <si>
    <t>Nov. 4,
		2013</t>
  </si>
  <si>
    <t>Extinguishment Convertible Note Financing Due February 21, 2013 [Member] | ALLONGE No. 9 [Member]</t>
  </si>
  <si>
    <t>May 6,
		2013</t>
  </si>
  <si>
    <t>Extinguishment Convertible Note Financing Due February 21, 2013 [Member] | ALLONGE No. 10 [Member]</t>
  </si>
  <si>
    <t>Jun. 21,
		2013</t>
  </si>
  <si>
    <t>Extinguishment Convertible Note Financing Due February 21, 2013 [Member] | ALLONGE No. 11 [Member]</t>
  </si>
  <si>
    <t>Jul. 23,
		2013</t>
  </si>
  <si>
    <t>Extinguishment Convertible Note Financing Due February 21, 2013 [Member] | ALLONGE No. 12 [Member]</t>
  </si>
  <si>
    <t>Aug. 8,
		2013</t>
  </si>
  <si>
    <t>Extinguishment Convertible Note Financing Due February 21, 2013 [Member] | ALLONGE No. 13 [Member]</t>
  </si>
  <si>
    <t>Sep. 18,
		2013</t>
  </si>
  <si>
    <t>Extinguishment Convertible Note Financing Due February 21, 2013 [Member] | ALLONGE No. 14 [Member]</t>
  </si>
  <si>
    <t>Oct. 28,
		2013</t>
  </si>
  <si>
    <t>Extinguishment Convertible Note Financing Due February 21, 2013 [Member] | ALLONGE No. 15 [Member]</t>
  </si>
  <si>
    <t>Nov. 15,
		2013</t>
  </si>
  <si>
    <t>Extinguishment Convertible Note Financing Due February 21, 2013 [Member] | ALLONGE No. 16 [Member]</t>
  </si>
  <si>
    <t>Feb. 11,
		2014</t>
  </si>
  <si>
    <t>Extinguishment Convertible Note Financing Due February 21, 2013 [Member] | ALLONGE No. 17 [Member]</t>
  </si>
  <si>
    <t>May 2,
		2014</t>
  </si>
  <si>
    <t>Extinguishment Convertible Note Financing Due February 21, 2013 [Member] | ALLONGE No. 18 [Member]</t>
  </si>
  <si>
    <t>Jul. 11,
		2014</t>
  </si>
  <si>
    <t>Convertible Notes Payable (Details Narrative) - USD ($)</t>
  </si>
  <si>
    <t>Feb. 21, 2013</t>
  </si>
  <si>
    <t>May. 08, 2015</t>
  </si>
  <si>
    <t>Apr. 21, 2015</t>
  </si>
  <si>
    <t>Jan. 14, 2015</t>
  </si>
  <si>
    <t>Dec. 12, 2014</t>
  </si>
  <si>
    <t>Jun. 07, 2013</t>
  </si>
  <si>
    <t>Notes payable issue</t>
  </si>
  <si>
    <t>Notes payable converted</t>
  </si>
  <si>
    <t>Accrued interest notes payable converted</t>
  </si>
  <si>
    <t>Total convertible notes payable (8)</t>
  </si>
  <si>
    <t>Less discount on convertible notes</t>
  </si>
  <si>
    <t>Outstanding surrender value of notes payable</t>
  </si>
  <si>
    <t>Description of notes conversion features</t>
  </si>
  <si>
    <t>The conversion price which is equal to the lesser of (i) $0.0025, or
(ii) fifty percent (50%) of the lowest Closing Price of HVWCs Common Stock for the thirty (30) Trading Days preceding the
Conversion Price. The maturity date is April 1, 2017 with an interest rate of 10%. There have been no conversions of these notes.</t>
  </si>
  <si>
    <t>10% HVWC One Convertible Note Financing Due December 31, 2016 [Member]</t>
  </si>
  <si>
    <t>The conversion price for the principal and interest shall be equal to
the lesser of (i) $0.0025, or (ii) fifty percent (50%) of the lowest Closing Price of HVWCs Common Stock for the thirty
(30) Trading Days preceding the Conversion Price. There have been no conversions of these notes.</t>
  </si>
  <si>
    <t>10% Convertible Note Financing due January 14, 2017 [Member]</t>
  </si>
  <si>
    <t>All notes have the same maturity date of January
14, 2017 and the same interest rate of ten percent (10%). All three notes contain the same conversion language as follows: the
conversion price per share shall be equal to seventy-five (75%) of the average of the three lowest closing bid prices for the
Common Stock as reported by Bloomberg L.P. for the principal market for the ten trading days preceding a conversion date but in
no event greater than $.02. There have been no conversions of these convertible notes.</t>
  </si>
  <si>
    <t>The conversion price per share is equal to seventy-five
percent (75%) of the average of the three lowest closing bid prices for the common stock as reported by Bloomberg L.P. for the
principal market for the ten trading days preceding a conversion date but in no event greater than $.02. Debt holder is limited
to conversions up to 4.99% of the outstanding shares of the Common Stock. No conversions have been made.</t>
  </si>
  <si>
    <t>The conversion price per share is equal to seventy-five
percent (75%) of the average of the three lowest closing bid prices for the common stock as reported by Bloomberg L.P. for the
principal market for the twenty trading days preceding a conversion date but in no event greater than $.02. Each conversion submitted
by the holder must be at least the lesser of (i) $1,000 of principal and interest or (ii) the balance due on the note. Conversion
will be calculated to the hundredth of a penny (e.g. $0.0001). A conversion of $7,700 was made during the three months ended June
30, 2015. We will work with this investor to extend the maturity date.</t>
  </si>
  <si>
    <t>The note maybe converted into shares of common
stock after a six month holding period at a conversion price to equal the current market price multiplied by eighty percent (80%).
Current market price means the average of the closing bid prices for the common stock for the five (5) trading days ending on
the trading day immediately before the relevant conversion date. No conversions have been made on these notes.</t>
  </si>
  <si>
    <t>The convertible notes can be converted into
shares of Common Stock six months after issuance at a conversion price to equal the current market price multiplied by eighty
percent (80%). Current market price means the average of the closing bid prices for the common stock for the five (5) trading
days ending on the trading day immediately before the relevant conversion date. Total conversions of $119,425 have been made for
these convertible notes.</t>
  </si>
  <si>
    <t>Monthly notes payable issue</t>
  </si>
  <si>
    <t>Description of notes reduction exchange</t>
  </si>
  <si>
    <t>Issuance of close to one half of the total to Series C Convertible Preferred
Stock and the write off of the other one half amount to a gain on the profit/loss statement in August, 2015.</t>
  </si>
  <si>
    <t>The conversion price per share is equal to seventy-five percent (75%)
of the average of the three lowest closing bid prices for the Common stock as reported by Bloomberg L.P. for the principal market
for the twenty trading days preceding a conversion date but in no event greater than $10.00. Each conversion submitted by a holder
must be at least the lesser of (i) $10,000 of principal and interest or (ii) the balance due on the note.</t>
  </si>
  <si>
    <t>Notes payable conversion ratio</t>
  </si>
  <si>
    <t>5.00%</t>
  </si>
  <si>
    <t>Three largest debt holders by exchange close to one half of the total
to Series C Convertible Preferred Stock with the other one half to be written off the books as a gain on the profit/loss statement.</t>
  </si>
  <si>
    <t>4% Convertible Note Financing Due February 21, 2015 [Member] | Extinguishment Convertible Note Financing Due February 21, 2013 [Member]</t>
  </si>
  <si>
    <t>10% Convertible Note Financing 1 Due January 14, 2017 [Member]</t>
  </si>
  <si>
    <t>10% Convertible Note Financing 2 Due January 14, 2017 [Member]</t>
  </si>
  <si>
    <t>10% Convertible Note Financing 3 Due January 14, 2017 [Member]</t>
  </si>
  <si>
    <t>10% HVWC Two Convertible Note Financing Due December 31, 2016 [Member]</t>
  </si>
  <si>
    <t>10% HVWC One Convertible Note Financing Due April 21, 2017 [Member]</t>
  </si>
  <si>
    <t>10% HVWC Two Convertible Note Financing Due April 21, 2017 [Member]</t>
  </si>
  <si>
    <t>Convertible Note Financing Issued To Accredited Debt Holders [Member]</t>
  </si>
  <si>
    <t>Class A Warrants [Member] | Extinguishment Convertible Note Financing Due February 21, 2013 [Member]</t>
  </si>
  <si>
    <t>Surrender of warrants</t>
  </si>
  <si>
    <t>Class A Warrants [Member] | 4% Convertible Note Financing Due February 21, 2015 [Member]</t>
  </si>
  <si>
    <t>Non-convertible Notes payable (Details Narrative)</t>
  </si>
  <si>
    <t>May. 31, 2015USD ($)</t>
  </si>
  <si>
    <t>Apr. 30, 2015USD ($)</t>
  </si>
  <si>
    <t>Mar. 27, 2015USD ($)</t>
  </si>
  <si>
    <t>Mar. 19, 2015USD ($)</t>
  </si>
  <si>
    <t>Mar. 13, 2015USD ($)</t>
  </si>
  <si>
    <t>Mar. 05, 2015USD ($)</t>
  </si>
  <si>
    <t>Jun. 11, 2014USD ($)</t>
  </si>
  <si>
    <t>Oct. 12, 2012USD ($)N</t>
  </si>
  <si>
    <t>Jul. 09, 2012USD ($)</t>
  </si>
  <si>
    <t>Jun. 14, 2012USD ($)</t>
  </si>
  <si>
    <t>Sep. 30, 2015USD ($)</t>
  </si>
  <si>
    <t>Aug. 31, 2015USD ($)</t>
  </si>
  <si>
    <t>Nov. 19, 2014USD ($)</t>
  </si>
  <si>
    <t>Aug. 29, 2014USD ($)</t>
  </si>
  <si>
    <t>Aug. 21, 2014USD ($)</t>
  </si>
  <si>
    <t>Jul. 31, 2014USD ($)</t>
  </si>
  <si>
    <t>Apr. 30, 2014USD ($)</t>
  </si>
  <si>
    <t>Mar. 24, 2014USD ($)</t>
  </si>
  <si>
    <t>Dec. 23, 2013USD ($)</t>
  </si>
  <si>
    <t>Jun. 28, 2012USD ($)</t>
  </si>
  <si>
    <t>Jun. 27, 2012USD ($)</t>
  </si>
  <si>
    <t>Jun. 26, 2012USD ($)</t>
  </si>
  <si>
    <t>Jan. 26, 2011USD ($)</t>
  </si>
  <si>
    <t>Mar. 31, 2011USD ($)</t>
  </si>
  <si>
    <t>Sep. 30, 2014USD ($)</t>
  </si>
  <si>
    <t>Sep. 17, 2014USD ($)</t>
  </si>
  <si>
    <t>Promissory note converted amount</t>
  </si>
  <si>
    <t>Promissory Notes Payable To Current Investors [Member]</t>
  </si>
  <si>
    <t>Principal balance promissory note</t>
  </si>
  <si>
    <t>Aug. 31,
		2015</t>
  </si>
  <si>
    <t>Aug. 21,
		2015</t>
  </si>
  <si>
    <t>May 31,
		2015</t>
  </si>
  <si>
    <t>Promissory Notes Payable To Current Investors [Member] | Subsequent Event [Member]</t>
  </si>
  <si>
    <t>Repayment of debt</t>
  </si>
  <si>
    <t>Promissory Notes Payable To Second Current Investors [Member]</t>
  </si>
  <si>
    <t>Dec. 19,
		2015</t>
  </si>
  <si>
    <t>Promissory Notes Payable To First Current Investors [Member]</t>
  </si>
  <si>
    <t>Nov. 30,
		2015</t>
  </si>
  <si>
    <t>Promissory Notes Payable To Four Current Investors [Member]</t>
  </si>
  <si>
    <t>Feb. 28,
		2015</t>
  </si>
  <si>
    <t>Promissory Notes Payable To Three Current Investors [Member]</t>
  </si>
  <si>
    <t>Dec. 31,
		2014</t>
  </si>
  <si>
    <t>Promissory Notes Payable To Accredited Investors [Member]</t>
  </si>
  <si>
    <t>Interest rate</t>
  </si>
  <si>
    <t>10.00%</t>
  </si>
  <si>
    <t>Description of interest rate terms</t>
  </si>
  <si>
    <t>Due the sooner of (i) October 14, 2012 or (ii) from the proceeds of
the next funding.</t>
  </si>
  <si>
    <t>Promissory note default interest rate</t>
  </si>
  <si>
    <t>18.00%</t>
  </si>
  <si>
    <t>Proceeds from promissory note</t>
  </si>
  <si>
    <t>Finder's fee</t>
  </si>
  <si>
    <t>First Promissory Notes Payable To Accredited Investors [Member]</t>
  </si>
  <si>
    <t>Due the sooner of (i) October 14, 2012 or (ii) from the proceeds of the next funding.</t>
  </si>
  <si>
    <t>Second Promissory Notes Payable To Accredited Investors [Member]</t>
  </si>
  <si>
    <t>Promissory Notes Payable [Member]</t>
  </si>
  <si>
    <t>Principal remaining balance promissory note</t>
  </si>
  <si>
    <t>Monthly repayment of debt</t>
  </si>
  <si>
    <t>Promissory Notes Payable To Previous Landlord [Member]</t>
  </si>
  <si>
    <t>Jun. 30,
		2011</t>
  </si>
  <si>
    <t>Number of days elapsed over a 360-day year
on the unpaid balance. The default rate shall be a per annum interest rate equal to the maximum amount permitted by
applicable law as we currently use 15%.</t>
  </si>
  <si>
    <t>15.00%</t>
  </si>
  <si>
    <t>Number of shares converted to common stock | N</t>
  </si>
  <si>
    <t>Mar. 26,
		2016</t>
  </si>
  <si>
    <t>Mar. 19,
		2016</t>
  </si>
  <si>
    <t>Mar. 13,
		2016</t>
  </si>
  <si>
    <t>Mar. 5,
		2016</t>
  </si>
  <si>
    <t>Jun. 12,
		2016</t>
  </si>
  <si>
    <t>May 1,
		2016</t>
  </si>
  <si>
    <t>Apr. 3,
		2016</t>
  </si>
  <si>
    <t>Jun. 26,
		2016</t>
  </si>
  <si>
    <t>Apr. 17,
		2016</t>
  </si>
  <si>
    <t>May 15,
		2016</t>
  </si>
  <si>
    <t>Apr. 24,
		2016</t>
  </si>
  <si>
    <t>May 22,
		2016</t>
  </si>
  <si>
    <t>May 29,
		2016</t>
  </si>
  <si>
    <t>Loans payable (West Hartford WOB LLC) (Details Narrative) - USD ($)</t>
  </si>
  <si>
    <t>Loans payable</t>
  </si>
  <si>
    <t>West Hartford WOB LLC [Member]</t>
  </si>
  <si>
    <t>Percentage of minority interest</t>
  </si>
  <si>
    <t>49.00%</t>
  </si>
  <si>
    <t>West Hartford WOB LLC [Member] | 5% Loans Payable [Member]</t>
  </si>
  <si>
    <t>Minority Interest (Details Narrative)</t>
  </si>
  <si>
    <t>Percentage of ownership</t>
  </si>
  <si>
    <t>51.00%</t>
  </si>
  <si>
    <t>Harrison Vickers and Waterman Inc [Member]</t>
  </si>
  <si>
    <t>70.00%</t>
  </si>
  <si>
    <t>30.00%</t>
  </si>
  <si>
    <t>Stockholders' Deficit (Details)</t>
  </si>
  <si>
    <t>Jun. 30, 2015USD ($)$ / sharesshares</t>
  </si>
  <si>
    <t>April 9, 2015 [Member]</t>
  </si>
  <si>
    <t>Class of Stock [Line Items]</t>
  </si>
  <si>
    <t>Debt Conversion, Converted Instrument, Shares Issued | shares</t>
  </si>
  <si>
    <t>Debt Conversion, Converted Instrument, Amount</t>
  </si>
  <si>
    <t>Debt Instrument, Convertible, Conversion Price | $ / shares</t>
  </si>
  <si>
    <t>Debt Conversion Interest Debt, Amount</t>
  </si>
  <si>
    <t>April 16, 2015 [Member]</t>
  </si>
  <si>
    <t>April 17, 2015 [Member]</t>
  </si>
  <si>
    <t>April 20, 2015 [Member]</t>
  </si>
  <si>
    <t>April 30, 2015 [Member]</t>
  </si>
  <si>
    <t>May 20, 2015 [Member]</t>
  </si>
  <si>
    <t>June 8, 2015 [Member]</t>
  </si>
  <si>
    <t>Conversion of convertible notes payable.</t>
  </si>
  <si>
    <t>Payment for past due accounts payable as part of restructuring program.</t>
  </si>
  <si>
    <t>Payment for past due accrued salaries as part of restructuring program.</t>
  </si>
  <si>
    <t>Stockholders' Deficit (Details Narrative) - USD ($)</t>
  </si>
  <si>
    <t>1 Months Ended</t>
  </si>
  <si>
    <t>28 Months Ended</t>
  </si>
  <si>
    <t>Mar. 31, 2013</t>
  </si>
  <si>
    <t>Sep. 30, 2009</t>
  </si>
  <si>
    <t>Preferred stock, par value (in dollars per share)</t>
  </si>
  <si>
    <t>Redemption of preferred stock share price</t>
  </si>
  <si>
    <t>Redemption of preferred stock premium per share</t>
  </si>
  <si>
    <t>Redemption of preferred stock premium description</t>
  </si>
  <si>
    <t>An amount per share equal to fifty percent (50%) of the market capitalization
of the Company on the date of notice of such redemption divided by 2,000,000.</t>
  </si>
  <si>
    <t>Preferred stock shares issued</t>
  </si>
  <si>
    <t>Market price (in dollars per share)</t>
  </si>
  <si>
    <t>Common stock, shares, issued</t>
  </si>
  <si>
    <t>Common stock owned by officers</t>
  </si>
  <si>
    <t>Notes payable beneficial conversion feature</t>
  </si>
  <si>
    <t>Series A Preferred Stock [Member]</t>
  </si>
  <si>
    <t>Series A1 Preferred Stock [Member]</t>
  </si>
  <si>
    <t>Price per share of non cash expense for warrant services</t>
  </si>
  <si>
    <t>Roy Warren [Member] | Series A Preferred Stock [Member]</t>
  </si>
  <si>
    <t>Preferred stock equivalent to common stock providing voting right</t>
  </si>
  <si>
    <t>Other noncash expense</t>
  </si>
  <si>
    <t>Roy Warren [Member] | Series A1 Preferred Stock [Member]</t>
  </si>
  <si>
    <t>Warrants outstanding</t>
  </si>
  <si>
    <t>Warrant exercise price (in dollars per share)</t>
  </si>
  <si>
    <t>Warrants expiration date</t>
  </si>
  <si>
    <t>Dec. 24,
		2019</t>
  </si>
  <si>
    <t>Certain Relationships and Related Transactions and Director Independence (Details Narrative) - USD ($)</t>
  </si>
  <si>
    <t>Nov. 30, 2009</t>
  </si>
  <si>
    <t>Related Party Transaction [Line Items]</t>
  </si>
  <si>
    <t>H John Buckman [Member]</t>
  </si>
  <si>
    <t>Debt instrument, face amount</t>
  </si>
  <si>
    <t>H John Buckman [Member] | Non-Qualified Stock Options [Member]</t>
  </si>
  <si>
    <t>Requisite service period</t>
  </si>
  <si>
    <t>Number of awards issued</t>
  </si>
  <si>
    <t>Exercise price (in dollars per share)</t>
  </si>
  <si>
    <t>H John Buckman [Member] | Restricted Common Stock [Member]</t>
  </si>
  <si>
    <t>Stock issued during period, value, restricted stock award, gross</t>
  </si>
  <si>
    <t>Description of distribution restricted stock</t>
  </si>
  <si>
    <t>He also received 21 shares of restricted stock that related to this
note payable, 3 shares of restricted stock for being a Director and 300 shares of restricted stock for his services related to
a November 2009 financing (total of 324 shares of restricted stock).</t>
  </si>
  <si>
    <t>Preferred stock conversion basis</t>
  </si>
  <si>
    <t>Right to convert into six shares of common stock for each one share
of preferred stock.</t>
  </si>
  <si>
    <t>Preferred stock voting rights</t>
  </si>
  <si>
    <t>These shares vote with the common stock at a rate of 6 votes per share
(54,000,000 total votes).</t>
  </si>
  <si>
    <t>Number of shares issued during acquisition</t>
  </si>
  <si>
    <t>Commitments and Contingencies (Details)</t>
  </si>
  <si>
    <t>Total future minimum rental payments</t>
  </si>
  <si>
    <t>Commitments and Contingencies (Details Narrative)</t>
  </si>
  <si>
    <t>Jan. 03, 2013ft²</t>
  </si>
  <si>
    <t>Dec. 24, 2014ft²</t>
  </si>
  <si>
    <t>Area of office | ft²</t>
  </si>
  <si>
    <t>Lease term</t>
  </si>
  <si>
    <t>Renewable lease term</t>
  </si>
  <si>
    <t>Monthly base rent without sales tax</t>
  </si>
  <si>
    <t>Monthly operating expense</t>
  </si>
  <si>
    <t>Total leases rent expense</t>
  </si>
  <si>
    <t>Percentage of annual increase rent (in percent)</t>
  </si>
  <si>
    <t>3.00%</t>
  </si>
  <si>
    <t>Current adjusted minimum monthly amount</t>
  </si>
  <si>
    <t>Percentage of ownership (in percent)</t>
  </si>
  <si>
    <t>Additional renewable lease term</t>
  </si>
  <si>
    <t>Segment Reporting (Details) - USD ($)</t>
  </si>
  <si>
    <t>Segment Reporting Information [Line Items]</t>
  </si>
  <si>
    <t>Net Revenues</t>
  </si>
  <si>
    <t>Cost of Goods Sold</t>
  </si>
  <si>
    <t>Gross Margin</t>
  </si>
  <si>
    <t>Operating Expenses</t>
  </si>
  <si>
    <t>Other Income/(Expense)</t>
  </si>
  <si>
    <t>Net Income (Loss) Before Minority Interest</t>
  </si>
  <si>
    <t>Net income/(Loss)</t>
  </si>
  <si>
    <t>Total Current Assets</t>
  </si>
  <si>
    <t>Total Assets</t>
  </si>
  <si>
    <t>Total Liabilities</t>
  </si>
  <si>
    <t>Corporate Beverage Branding Development [Member]</t>
  </si>
  <si>
    <t>Restaurant Tavern [Member]</t>
  </si>
  <si>
    <t>Minority Interest [Member]</t>
  </si>
  <si>
    <t>Subsequent Events (Details Narrative)</t>
  </si>
  <si>
    <t>Oct. 08, 2015USD ($)$ / sharesshares</t>
  </si>
  <si>
    <t>Oct. 01, 2015USD ($)N$ / shares</t>
  </si>
  <si>
    <t>Sep. 21, 2015USD ($)$ / sharesshares</t>
  </si>
  <si>
    <t>Aug. 18, 2015USD ($)shares</t>
  </si>
  <si>
    <t>Jul. 29, 2015USD ($)$ / sharesshares</t>
  </si>
  <si>
    <t>Oct. 20, 2015USD ($)</t>
  </si>
  <si>
    <t>Oct. 14, 2015USD ($)shares</t>
  </si>
  <si>
    <t>Sep. 01, 2015USD ($)</t>
  </si>
  <si>
    <t>Aug. 01, 2015USD ($)</t>
  </si>
  <si>
    <t>Jul. 01, 2015USD ($)</t>
  </si>
  <si>
    <t>Mar. 31, 2015shares</t>
  </si>
  <si>
    <t>Common stock, shares authorized | shares</t>
  </si>
  <si>
    <t>Subsequent Event [Member] | Series C Convertible Preferred Stock [Member]</t>
  </si>
  <si>
    <t>Number of shares issued during the period | shares</t>
  </si>
  <si>
    <t>Value of shares issued during the period</t>
  </si>
  <si>
    <t>Preferred stock qualified as equity</t>
  </si>
  <si>
    <t>Conversion price (in dollars per share) | $ / shares</t>
  </si>
  <si>
    <t>Subsequent Event [Member] | Harrison Vickers and Waterman Inc [Member]</t>
  </si>
  <si>
    <t>Accrured interest</t>
  </si>
  <si>
    <t>Number of common shares issue upon conversion | N</t>
  </si>
  <si>
    <t>Subsequent Event [Member] | Harrison Vickers and Waterman Inc [Member] | Warrant [Member]</t>
  </si>
  <si>
    <t>Subsequent Event [Member] | Convertible Note [Member]</t>
  </si>
  <si>
    <t>Subsequent Event [Member] | Convertible Note Financing Due December 31, 2014 (Issued To SC Advisors/Southridge Partners II LP ) [Member]</t>
  </si>
  <si>
    <t>Subsequent Event [Member] | 10% Convertible Note Due 2017-07-29 [Member] | Harrison Vickers and Waterman Inc [Member]</t>
  </si>
  <si>
    <t>Subsequent Event [Member] | 10% Convertible Note Due 2017-10-14 [Member] | Harrison Vickers and Waterman Inc [Member]</t>
  </si>
  <si>
    <t>Subsequent Event [Member] | 10% Convertible Note Due 2017-10-20 [Member] | Harrison Vickers and Waterman Inc [Member]</t>
  </si>
</sst>
</file>

<file path=xl/styles.xml><?xml version="1.0" encoding="utf-8"?>
<styleSheet xmlns="http://schemas.openxmlformats.org/spreadsheetml/2006/main">
  <numFmts count="9">
    <numFmt formatCode="_(&quot;$ &quot;#,##0_);_(&quot;$ &quot;(#,##0)" numFmtId="165"/>
    <numFmt formatCode="_(&quot;$ &quot;#,##0.00000_);_(&quot;$ &quot;(#,##0.00000)" numFmtId="166"/>
    <numFmt formatCode="_(&quot;$ &quot;#,##0.0000_);_(&quot;$ &quot;(#,##0.0000)" numFmtId="167"/>
    <numFmt formatCode="_(&quot;$ &quot;#,##0.000_);_(&quot;$ &quot;(#,##0.000)" numFmtId="168"/>
    <numFmt formatCode="_(&quot;June &quot;#,##0_);_(&quot;June &quot;(#,##0)" numFmtId="169"/>
    <numFmt formatCode="_(&quot;September &quot;#,##0_);_(&quot;September &quot;(#,##0)" numFmtId="170"/>
    <numFmt formatCode="_(&quot;January &quot;#,##0_);_(&quot;January &quot;(#,##0)" numFmtId="171"/>
    <numFmt formatCode="_(&quot;$ &quot;#,##0.000000_);_(&quot;$ &quot;(#,##0.000000)" numFmtId="172"/>
    <numFmt formatCode="_(&quot;$ &quot;#,##0.00_);_(&quot;$ &quot;(#,##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6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9</v>
      </c>
    </row>
    <row r="14" spans="1:3">
      <c r="A14" s="4" t="s">
        <v>23</v>
      </c>
      <c r="B14" s="4" t="s">
        <v>24</v>
      </c>
    </row>
    <row r="15" spans="1:3">
      <c r="A15" s="4" t="s">
        <v>25</v>
      </c>
      <c r="C15" s="5" t="n">
        <v>2490450785</v>
      </c>
    </row>
    <row r="16" spans="1:3">
      <c r="A16" s="4" t="s">
        <v>26</v>
      </c>
      <c r="B16" s="6" t="s">
        <v>27</v>
      </c>
    </row>
    <row r="17" spans="1:3">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5</v>
      </c>
      <c r="B1" s="2" t="s">
        <v>1</v>
      </c>
    </row>
    <row r="2" spans="1:2">
      <c r="B2" s="2" t="s">
        <v>2</v>
      </c>
    </row>
    <row r="3" spans="1:2">
      <c r="A3" s="3" t="s">
        <v>159</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131</v>
      </c>
      <c r="B10" s="4" t="s">
        <v>200</v>
      </c>
    </row>
    <row r="11" spans="1:2">
      <c r="A11" s="4" t="s">
        <v>201</v>
      </c>
      <c r="B11" s="4" t="s">
        <v>202</v>
      </c>
    </row>
    <row r="12" spans="1:2">
      <c r="A12" s="4" t="s">
        <v>40</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6770</v>
      </c>
      <c r="C3" s="7" t="n">
        <v>233591</v>
      </c>
    </row>
    <row r="4" spans="1:3">
      <c r="A4" s="4" t="s">
        <v>33</v>
      </c>
      <c r="B4" s="5" t="n">
        <v>1479</v>
      </c>
      <c r="C4" s="5" t="n">
        <v>4478</v>
      </c>
    </row>
    <row r="5" spans="1:3">
      <c r="A5" s="4" t="s">
        <v>34</v>
      </c>
      <c r="B5" s="5" t="n">
        <v>950000</v>
      </c>
      <c r="C5" s="5" t="n">
        <v>0</v>
      </c>
    </row>
    <row r="6" spans="1:3">
      <c r="A6" s="4" t="s">
        <v>35</v>
      </c>
      <c r="B6" s="5" t="n">
        <v>104444</v>
      </c>
      <c r="C6" s="5" t="n">
        <v>112797</v>
      </c>
    </row>
    <row r="7" spans="1:3">
      <c r="A7" s="4" t="s">
        <v>36</v>
      </c>
      <c r="B7" s="5" t="n">
        <v>41353</v>
      </c>
      <c r="C7" s="5" t="n">
        <v>1150</v>
      </c>
    </row>
    <row r="8" spans="1:3">
      <c r="A8" s="4" t="s">
        <v>37</v>
      </c>
      <c r="B8" s="5" t="n">
        <v>1324046</v>
      </c>
      <c r="C8" s="5" t="n">
        <v>352016</v>
      </c>
    </row>
    <row r="9" spans="1:3">
      <c r="A9" s="4" t="s">
        <v>38</v>
      </c>
      <c r="B9" s="5" t="n">
        <v>975887</v>
      </c>
      <c r="C9" s="5" t="n">
        <v>1013141</v>
      </c>
    </row>
    <row r="10" spans="1:3">
      <c r="A10" s="3" t="s">
        <v>39</v>
      </c>
    </row>
    <row r="11" spans="1:3">
      <c r="A11" s="4" t="s">
        <v>40</v>
      </c>
      <c r="B11" s="5" t="n">
        <v>4038945</v>
      </c>
      <c r="C11" s="5" t="n">
        <v>0</v>
      </c>
    </row>
    <row r="12" spans="1:3">
      <c r="A12" s="4" t="s">
        <v>41</v>
      </c>
      <c r="B12" s="5" t="n">
        <v>198823</v>
      </c>
      <c r="C12" s="5" t="n">
        <v>204059</v>
      </c>
    </row>
    <row r="13" spans="1:3">
      <c r="A13" s="4" t="s">
        <v>42</v>
      </c>
      <c r="B13" s="5" t="n">
        <v>67889</v>
      </c>
      <c r="C13" s="5" t="n">
        <v>0</v>
      </c>
    </row>
    <row r="14" spans="1:3">
      <c r="A14" s="4" t="s">
        <v>43</v>
      </c>
      <c r="B14" s="5" t="n">
        <v>4462</v>
      </c>
      <c r="C14" s="5" t="n">
        <v>4537</v>
      </c>
    </row>
    <row r="15" spans="1:3">
      <c r="A15" s="4" t="s">
        <v>44</v>
      </c>
      <c r="B15" s="5" t="n">
        <v>65000</v>
      </c>
      <c r="C15" s="5" t="n">
        <v>0</v>
      </c>
    </row>
    <row r="16" spans="1:3">
      <c r="A16" s="4" t="s">
        <v>45</v>
      </c>
      <c r="B16" s="5" t="n">
        <v>3740</v>
      </c>
      <c r="C16" s="5" t="n">
        <v>8145</v>
      </c>
    </row>
    <row r="17" spans="1:3">
      <c r="A17" s="4" t="s">
        <v>46</v>
      </c>
      <c r="B17" s="5" t="n">
        <v>4378859</v>
      </c>
      <c r="C17" s="5" t="n">
        <v>216741</v>
      </c>
    </row>
    <row r="18" spans="1:3">
      <c r="A18" s="4" t="s">
        <v>47</v>
      </c>
      <c r="B18" s="5" t="n">
        <v>6678792</v>
      </c>
      <c r="C18" s="5" t="n">
        <v>1581898</v>
      </c>
    </row>
    <row r="19" spans="1:3">
      <c r="A19" s="3" t="s">
        <v>48</v>
      </c>
    </row>
    <row r="20" spans="1:3">
      <c r="A20" s="4" t="s">
        <v>49</v>
      </c>
      <c r="B20" s="5" t="n">
        <v>1803023</v>
      </c>
      <c r="C20" s="5" t="n">
        <v>1911005</v>
      </c>
    </row>
    <row r="21" spans="1:3">
      <c r="A21" s="4" t="s">
        <v>50</v>
      </c>
      <c r="B21" s="5" t="n">
        <v>5528711</v>
      </c>
      <c r="C21" s="5" t="n">
        <v>6757764</v>
      </c>
    </row>
    <row r="22" spans="1:3">
      <c r="A22" s="4" t="s">
        <v>51</v>
      </c>
      <c r="B22" s="5" t="n">
        <v>6400232</v>
      </c>
      <c r="C22" s="5" t="n">
        <v>1868857</v>
      </c>
    </row>
    <row r="23" spans="1:3">
      <c r="A23" s="4" t="s">
        <v>52</v>
      </c>
      <c r="B23" s="5" t="n">
        <v>115000</v>
      </c>
      <c r="C23" s="5" t="n">
        <v>115000</v>
      </c>
    </row>
    <row r="24" spans="1:3">
      <c r="A24" s="4" t="s">
        <v>53</v>
      </c>
      <c r="B24" s="5" t="n">
        <v>950000</v>
      </c>
      <c r="C24" s="5" t="n">
        <v>0</v>
      </c>
    </row>
    <row r="25" spans="1:3">
      <c r="A25" s="4" t="s">
        <v>54</v>
      </c>
      <c r="B25" s="5" t="n">
        <v>5999845</v>
      </c>
      <c r="C25" s="5" t="n">
        <v>6999295</v>
      </c>
    </row>
    <row r="26" spans="1:3">
      <c r="A26" s="4" t="s">
        <v>55</v>
      </c>
      <c r="B26" s="5" t="n">
        <v>694020</v>
      </c>
      <c r="C26" s="5" t="n">
        <v>625016</v>
      </c>
    </row>
    <row r="27" spans="1:3">
      <c r="A27" s="4" t="s">
        <v>56</v>
      </c>
      <c r="B27" s="5" t="n">
        <v>50660</v>
      </c>
      <c r="C27" s="5" t="n">
        <v>50767</v>
      </c>
    </row>
    <row r="28" spans="1:3">
      <c r="A28" s="4" t="s">
        <v>57</v>
      </c>
      <c r="B28" s="5" t="n">
        <v>0</v>
      </c>
      <c r="C28" s="5" t="n">
        <v>21463</v>
      </c>
    </row>
    <row r="29" spans="1:3">
      <c r="A29" s="4" t="s">
        <v>58</v>
      </c>
      <c r="B29" s="5" t="n">
        <v>21541491</v>
      </c>
      <c r="C29" s="5" t="n">
        <v>18349167</v>
      </c>
    </row>
    <row r="30" spans="1:3">
      <c r="A30" s="3" t="s">
        <v>59</v>
      </c>
    </row>
    <row r="31" spans="1:3">
      <c r="A31" s="4" t="s">
        <v>54</v>
      </c>
      <c r="B31" s="5" t="n">
        <v>369022</v>
      </c>
      <c r="C31" s="5" t="n">
        <v>178500</v>
      </c>
    </row>
    <row r="32" spans="1:3">
      <c r="A32" s="4" t="s">
        <v>60</v>
      </c>
      <c r="B32" s="5" t="n">
        <v>1552276</v>
      </c>
      <c r="C32" s="5" t="n">
        <v>-3391</v>
      </c>
    </row>
    <row r="33" spans="1:3">
      <c r="A33" s="4" t="s">
        <v>61</v>
      </c>
      <c r="B33" s="5" t="n">
        <v>1921298</v>
      </c>
      <c r="C33" s="5" t="n">
        <v>175109</v>
      </c>
    </row>
    <row r="34" spans="1:3">
      <c r="A34" s="3" t="s">
        <v>62</v>
      </c>
    </row>
    <row r="35" spans="1:3">
      <c r="A35" s="4" t="s">
        <v>63</v>
      </c>
      <c r="B35" s="5" t="n">
        <v>90</v>
      </c>
      <c r="C35" s="5" t="n">
        <v>90</v>
      </c>
    </row>
    <row r="36" spans="1:3">
      <c r="A36" s="4" t="s">
        <v>64</v>
      </c>
      <c r="B36" s="5" t="n">
        <v>23097</v>
      </c>
      <c r="C36" s="5" t="n">
        <v>11612</v>
      </c>
    </row>
    <row r="37" spans="1:3">
      <c r="A37" s="4" t="s">
        <v>65</v>
      </c>
      <c r="B37" s="5" t="n">
        <v>20012989</v>
      </c>
      <c r="C37" s="5" t="n">
        <v>19830637</v>
      </c>
    </row>
    <row r="38" spans="1:3">
      <c r="A38" s="4" t="s">
        <v>66</v>
      </c>
      <c r="B38" s="5" t="n">
        <v>-36820173</v>
      </c>
      <c r="C38" s="5" t="n">
        <v>-36784717</v>
      </c>
    </row>
    <row r="39" spans="1:3">
      <c r="A39" s="4" t="s">
        <v>67</v>
      </c>
      <c r="B39" s="5" t="n">
        <v>-16783997</v>
      </c>
      <c r="C39" s="5" t="n">
        <v>-16942378</v>
      </c>
    </row>
    <row r="40" spans="1:3">
      <c r="A40" s="4" t="s">
        <v>68</v>
      </c>
      <c r="B40" s="7" t="n">
        <v>6678792</v>
      </c>
      <c r="C40" s="7" t="n">
        <v>15818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5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3</v>
      </c>
      <c r="B1" s="2" t="s">
        <v>1</v>
      </c>
    </row>
    <row r="2" spans="1:2">
      <c r="B2" s="2" t="s">
        <v>2</v>
      </c>
    </row>
    <row r="3" spans="1:2">
      <c r="A3" s="3" t="s">
        <v>15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6</v>
      </c>
      <c r="B1" s="2" t="s">
        <v>1</v>
      </c>
    </row>
    <row r="2" spans="1:2">
      <c r="B2" s="2" t="s">
        <v>2</v>
      </c>
    </row>
    <row r="3" spans="1:2">
      <c r="A3" s="3" t="s">
        <v>15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39</v>
      </c>
      <c r="B1" s="2" t="s">
        <v>1</v>
      </c>
    </row>
    <row r="2" spans="1:2">
      <c r="B2" s="2" t="s">
        <v>2</v>
      </c>
    </row>
    <row r="3" spans="1:2">
      <c r="A3" s="3" t="s">
        <v>15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44</v>
      </c>
      <c r="B1" s="2" t="s">
        <v>1</v>
      </c>
    </row>
    <row r="2" spans="1:2">
      <c r="B2" s="2" t="s">
        <v>2</v>
      </c>
    </row>
    <row r="3" spans="1:2">
      <c r="A3" s="3" t="s">
        <v>15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7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254</v>
      </c>
      <c r="B1" s="2" t="s">
        <v>1</v>
      </c>
    </row>
    <row r="2" spans="1:2">
      <c r="B2" s="2" t="s">
        <v>2</v>
      </c>
    </row>
    <row r="3" spans="1:2">
      <c r="A3" s="4" t="s">
        <v>255</v>
      </c>
    </row>
    <row r="4" spans="1:2">
      <c r="A4" s="3" t="s">
        <v>256</v>
      </c>
    </row>
    <row r="5" spans="1:2">
      <c r="A5" s="4" t="s">
        <v>257</v>
      </c>
      <c r="B5" s="4" t="s">
        <v>258</v>
      </c>
    </row>
    <row r="6" spans="1:2">
      <c r="A6" s="4" t="s">
        <v>259</v>
      </c>
    </row>
    <row r="7" spans="1:2">
      <c r="A7" s="3" t="s">
        <v>256</v>
      </c>
    </row>
    <row r="8" spans="1:2">
      <c r="A8" s="4" t="s">
        <v>257</v>
      </c>
      <c r="B8"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1</v>
      </c>
      <c r="B1" s="2" t="s">
        <v>1</v>
      </c>
    </row>
    <row r="2" spans="1:2">
      <c r="B2" s="2" t="s">
        <v>2</v>
      </c>
    </row>
    <row r="3" spans="1:2">
      <c r="A3" s="3" t="s">
        <v>18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8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16"/>
    <col customWidth="1" max="6" min="6" width="37"/>
    <col customWidth="1" max="7" min="7" width="15"/>
    <col customWidth="1" max="8" min="8" width="38"/>
    <col customWidth="1" max="9" min="9" width="27"/>
    <col customWidth="1" max="10" min="10" width="21"/>
  </cols>
  <sheetData>
    <row r="1" spans="1:10">
      <c r="A1" s="1" t="s">
        <v>264</v>
      </c>
      <c r="C1" s="2" t="s">
        <v>265</v>
      </c>
      <c r="D1" s="2" t="s">
        <v>266</v>
      </c>
      <c r="E1" s="2" t="s">
        <v>267</v>
      </c>
      <c r="F1" s="2" t="s">
        <v>265</v>
      </c>
      <c r="G1" s="2" t="s">
        <v>268</v>
      </c>
      <c r="H1" s="2" t="s">
        <v>269</v>
      </c>
      <c r="I1" s="2" t="s">
        <v>270</v>
      </c>
      <c r="J1" s="2" t="s">
        <v>271</v>
      </c>
    </row>
    <row r="2" spans="1:10">
      <c r="A2" s="4" t="s">
        <v>272</v>
      </c>
      <c r="H2" s="5" t="n">
        <v>2</v>
      </c>
    </row>
    <row r="3" spans="1:10">
      <c r="A3" s="4" t="s">
        <v>273</v>
      </c>
      <c r="E3" s="4" t="s">
        <v>274</v>
      </c>
      <c r="G3" s="4" t="s">
        <v>275</v>
      </c>
    </row>
    <row r="4" spans="1:10">
      <c r="A4" s="4" t="s">
        <v>276</v>
      </c>
      <c r="H4" s="7" t="n">
        <v>-36820173</v>
      </c>
      <c r="J4" s="7" t="n">
        <v>-36784717</v>
      </c>
    </row>
    <row r="5" spans="1:10">
      <c r="A5" s="4" t="s">
        <v>277</v>
      </c>
      <c r="H5" s="7" t="n">
        <v>-20217445</v>
      </c>
    </row>
    <row r="6" spans="1:10">
      <c r="A6" s="4" t="s">
        <v>278</v>
      </c>
      <c r="H6" s="5" t="n">
        <v>17690385577</v>
      </c>
      <c r="I6" s="5" t="n">
        <v>5767005538</v>
      </c>
    </row>
    <row r="7" spans="1:10">
      <c r="A7" s="4" t="s">
        <v>279</v>
      </c>
      <c r="H7" s="7" t="n">
        <v>5236</v>
      </c>
    </row>
    <row r="8" spans="1:10">
      <c r="A8" s="4" t="s">
        <v>280</v>
      </c>
      <c r="H8" s="4" t="s">
        <v>281</v>
      </c>
    </row>
    <row r="9" spans="1:10">
      <c r="A9" s="4" t="s">
        <v>282</v>
      </c>
      <c r="H9" s="7" t="n">
        <v>36545</v>
      </c>
    </row>
    <row r="10" spans="1:10">
      <c r="A10" s="4" t="s">
        <v>53</v>
      </c>
      <c r="H10" s="5" t="n">
        <v>950000</v>
      </c>
      <c r="J10" s="7" t="n">
        <v>0</v>
      </c>
    </row>
    <row r="11" spans="1:10">
      <c r="A11" s="4" t="s">
        <v>283</v>
      </c>
      <c r="B11" s="4" t="s">
        <v>284</v>
      </c>
      <c r="H11" s="7" t="n">
        <v>8543012</v>
      </c>
    </row>
    <row r="12" spans="1:10">
      <c r="A12" s="4" t="s">
        <v>285</v>
      </c>
    </row>
    <row r="13" spans="1:10">
      <c r="A13" s="4" t="s">
        <v>286</v>
      </c>
      <c r="H13" s="4" t="s">
        <v>287</v>
      </c>
    </row>
    <row r="14" spans="1:10">
      <c r="A14" s="4" t="s">
        <v>288</v>
      </c>
      <c r="H14" s="7" t="n">
        <v>75</v>
      </c>
    </row>
    <row r="15" spans="1:10">
      <c r="A15" s="4" t="s">
        <v>117</v>
      </c>
    </row>
    <row r="16" spans="1:10">
      <c r="A16" s="4" t="s">
        <v>286</v>
      </c>
      <c r="H16" s="4" t="s">
        <v>287</v>
      </c>
    </row>
    <row r="17" spans="1:10">
      <c r="A17" s="4" t="s">
        <v>289</v>
      </c>
    </row>
    <row r="18" spans="1:10">
      <c r="A18" s="4" t="s">
        <v>290</v>
      </c>
      <c r="H18" s="4" t="s">
        <v>291</v>
      </c>
    </row>
    <row r="19" spans="1:10">
      <c r="A19" s="4" t="s">
        <v>292</v>
      </c>
    </row>
    <row r="20" spans="1:10">
      <c r="A20" s="4" t="s">
        <v>290</v>
      </c>
      <c r="H20" s="4" t="s">
        <v>293</v>
      </c>
    </row>
    <row r="21" spans="1:10">
      <c r="A21" s="4" t="s">
        <v>294</v>
      </c>
    </row>
    <row r="22" spans="1:10">
      <c r="A22" s="4" t="s">
        <v>290</v>
      </c>
      <c r="H22" s="4" t="s">
        <v>295</v>
      </c>
    </row>
    <row r="23" spans="1:10">
      <c r="A23" s="4" t="s">
        <v>296</v>
      </c>
    </row>
    <row r="24" spans="1:10">
      <c r="A24" s="4" t="s">
        <v>290</v>
      </c>
      <c r="H24" s="4" t="s">
        <v>297</v>
      </c>
    </row>
    <row r="25" spans="1:10">
      <c r="A25" s="4" t="s">
        <v>298</v>
      </c>
    </row>
    <row r="26" spans="1:10">
      <c r="A26" s="4" t="s">
        <v>299</v>
      </c>
      <c r="H26" s="9" t="n">
        <v>0.0005</v>
      </c>
    </row>
    <row r="27" spans="1:10">
      <c r="A27" s="4" t="s">
        <v>300</v>
      </c>
    </row>
    <row r="28" spans="1:10">
      <c r="A28" s="4" t="s">
        <v>301</v>
      </c>
      <c r="F28" s="5" t="n">
        <v>87990000</v>
      </c>
    </row>
    <row r="29" spans="1:10">
      <c r="A29" s="4" t="s">
        <v>302</v>
      </c>
      <c r="F29" s="7" t="n">
        <v>65000</v>
      </c>
    </row>
    <row r="30" spans="1:10">
      <c r="A30" s="4" t="s">
        <v>53</v>
      </c>
      <c r="C30" s="7" t="n">
        <v>950000</v>
      </c>
      <c r="F30" s="5" t="n">
        <v>950000</v>
      </c>
    </row>
    <row r="31" spans="1:10">
      <c r="A31" s="4" t="s">
        <v>303</v>
      </c>
      <c r="F31" s="5" t="n">
        <v>330000</v>
      </c>
    </row>
    <row r="32" spans="1:10">
      <c r="A32" s="4" t="s">
        <v>304</v>
      </c>
    </row>
    <row r="33" spans="1:10">
      <c r="A33" s="4" t="s">
        <v>53</v>
      </c>
      <c r="C33" s="7" t="n">
        <v>180000</v>
      </c>
      <c r="F33" s="7" t="n">
        <v>180000</v>
      </c>
    </row>
    <row r="34" spans="1:10">
      <c r="A34" s="4" t="s">
        <v>305</v>
      </c>
      <c r="F34" s="4" t="s">
        <v>306</v>
      </c>
    </row>
    <row r="35" spans="1:10">
      <c r="A35" s="4" t="s">
        <v>307</v>
      </c>
      <c r="C35" s="4" t="s">
        <v>308</v>
      </c>
      <c r="F35" s="4" t="s">
        <v>308</v>
      </c>
    </row>
    <row r="36" spans="1:10">
      <c r="A36" s="4" t="s">
        <v>309</v>
      </c>
      <c r="F36" s="4" t="s">
        <v>310</v>
      </c>
    </row>
    <row r="37" spans="1:10">
      <c r="A37" s="4" t="s">
        <v>311</v>
      </c>
    </row>
    <row r="38" spans="1:10">
      <c r="A38" s="4" t="s">
        <v>53</v>
      </c>
      <c r="C38" s="7" t="n">
        <v>520000</v>
      </c>
      <c r="F38" s="7" t="n">
        <v>520000</v>
      </c>
    </row>
    <row r="39" spans="1:10">
      <c r="A39" s="4" t="s">
        <v>305</v>
      </c>
      <c r="F39" s="4" t="s">
        <v>312</v>
      </c>
    </row>
    <row r="40" spans="1:10">
      <c r="A40" s="4" t="s">
        <v>307</v>
      </c>
      <c r="C40" s="4" t="s">
        <v>308</v>
      </c>
      <c r="F40" s="4" t="s">
        <v>308</v>
      </c>
    </row>
    <row r="41" spans="1:10">
      <c r="A41" s="4" t="s">
        <v>309</v>
      </c>
      <c r="F41" s="4" t="s">
        <v>310</v>
      </c>
    </row>
    <row r="42" spans="1:10">
      <c r="A42" s="4" t="s">
        <v>303</v>
      </c>
      <c r="D42" s="7" t="n">
        <v>520000</v>
      </c>
    </row>
    <row r="43" spans="1:10">
      <c r="A43" s="4" t="s">
        <v>313</v>
      </c>
    </row>
    <row r="44" spans="1:10">
      <c r="A44" s="4" t="s">
        <v>53</v>
      </c>
      <c r="C44" s="7" t="n">
        <v>550000</v>
      </c>
      <c r="F44" s="7" t="n">
        <v>550000</v>
      </c>
    </row>
    <row r="45" spans="1:10">
      <c r="A45" s="4" t="s">
        <v>305</v>
      </c>
      <c r="F45" s="4" t="s">
        <v>314</v>
      </c>
    </row>
    <row r="46" spans="1:10">
      <c r="A46" s="4" t="s">
        <v>307</v>
      </c>
      <c r="C46" s="4" t="s">
        <v>308</v>
      </c>
      <c r="F46" s="4" t="s">
        <v>308</v>
      </c>
    </row>
    <row r="47" spans="1:10">
      <c r="A47" s="4" t="s">
        <v>309</v>
      </c>
      <c r="F47" s="4" t="s">
        <v>310</v>
      </c>
    </row>
    <row r="48" spans="1:10">
      <c r="A48" s="4" t="s">
        <v>315</v>
      </c>
      <c r="I48" s="7" t="n">
        <v>400000</v>
      </c>
    </row>
    <row r="49" spans="1:10">
      <c r="A49" s="4" t="s">
        <v>316</v>
      </c>
    </row>
    <row r="50" spans="1:10">
      <c r="A50" s="4" t="s">
        <v>53</v>
      </c>
      <c r="C50" s="7" t="n">
        <v>550000</v>
      </c>
      <c r="F50" s="7" t="n">
        <v>550000</v>
      </c>
    </row>
    <row r="51" spans="1:10">
      <c r="A51" s="4" t="s">
        <v>305</v>
      </c>
      <c r="F51" s="4" t="s">
        <v>317</v>
      </c>
    </row>
    <row r="52" spans="1:10">
      <c r="A52" s="4" t="s">
        <v>307</v>
      </c>
      <c r="C52" s="4" t="s">
        <v>308</v>
      </c>
      <c r="F52" s="4" t="s">
        <v>308</v>
      </c>
    </row>
    <row r="53" spans="1:10">
      <c r="A53" s="4" t="s">
        <v>309</v>
      </c>
      <c r="F53" s="4" t="s">
        <v>310</v>
      </c>
    </row>
    <row r="54" spans="1:10">
      <c r="A54" s="4" t="s">
        <v>318</v>
      </c>
    </row>
    <row r="55" spans="1:10">
      <c r="A55" s="4" t="s">
        <v>319</v>
      </c>
      <c r="C55" s="5" t="n">
        <v>5000000</v>
      </c>
      <c r="F55" s="5" t="n">
        <v>5000000</v>
      </c>
    </row>
    <row r="56" spans="1:10">
      <c r="A56" s="4" t="s">
        <v>299</v>
      </c>
      <c r="C56" s="10" t="n">
        <v>0.075</v>
      </c>
      <c r="F56" s="10" t="n">
        <v>0.075</v>
      </c>
    </row>
    <row r="57" spans="1:10">
      <c r="A57" s="4" t="s">
        <v>320</v>
      </c>
    </row>
    <row r="58" spans="1:10">
      <c r="A58" s="4" t="s">
        <v>321</v>
      </c>
      <c r="F58" s="5" t="n">
        <v>51</v>
      </c>
    </row>
    <row r="59" spans="1:10">
      <c r="A59" s="4" t="s">
        <v>322</v>
      </c>
      <c r="F59" s="4" t="s">
        <v>323</v>
      </c>
    </row>
    <row r="60" spans="1:10">
      <c r="A60" s="4" t="s">
        <v>324</v>
      </c>
    </row>
    <row r="61" spans="1:10">
      <c r="A61" s="4" t="s">
        <v>273</v>
      </c>
      <c r="F61" s="4" t="s">
        <v>325</v>
      </c>
    </row>
    <row r="62" spans="1:10">
      <c r="A62" s="4" t="s">
        <v>283</v>
      </c>
      <c r="C62" s="7" t="n">
        <v>1800000</v>
      </c>
      <c r="F62" s="7" t="n">
        <v>1800000</v>
      </c>
    </row>
    <row r="63" spans="1:10">
      <c r="A63" s="4" t="s">
        <v>326</v>
      </c>
    </row>
    <row r="64" spans="1:10">
      <c r="A64" s="4" t="s">
        <v>319</v>
      </c>
      <c r="C64" s="5" t="n">
        <v>1295500000</v>
      </c>
      <c r="F64" s="5" t="n">
        <v>1295500000</v>
      </c>
    </row>
    <row r="65" spans="1:10">
      <c r="A65" s="4" t="s">
        <v>299</v>
      </c>
      <c r="C65" s="9" t="n">
        <v>0.0025</v>
      </c>
      <c r="F65" s="9" t="n">
        <v>0.0025</v>
      </c>
    </row>
    <row r="66" spans="1:10">
      <c r="A66" s="4" t="s">
        <v>322</v>
      </c>
      <c r="C66" s="4" t="s">
        <v>323</v>
      </c>
    </row>
    <row r="67" spans="1:10">
      <c r="A67" s="4" t="s">
        <v>327</v>
      </c>
    </row>
    <row r="68" spans="1:10">
      <c r="A68" s="4" t="s">
        <v>321</v>
      </c>
      <c r="F68" s="5" t="n">
        <v>32300</v>
      </c>
    </row>
    <row r="69" spans="1:10">
      <c r="A69" s="4" t="s">
        <v>328</v>
      </c>
      <c r="F69" s="5" t="n">
        <v>32300000</v>
      </c>
    </row>
    <row r="70" spans="1:10">
      <c r="A70" s="4" t="s">
        <v>329</v>
      </c>
    </row>
    <row r="71" spans="1:10">
      <c r="A71" s="4" t="s">
        <v>330</v>
      </c>
      <c r="C71" s="7" t="n">
        <v>1619375</v>
      </c>
      <c r="F71" s="7" t="n">
        <v>1619375</v>
      </c>
    </row>
    <row r="72" spans="1:10">
      <c r="A72" s="4" t="s">
        <v>331</v>
      </c>
      <c r="C72" s="7" t="n">
        <v>3750000</v>
      </c>
      <c r="F72" s="7" t="n">
        <v>3750000</v>
      </c>
    </row>
    <row r="73" spans="1:10">
      <c r="A73" s="4" t="s">
        <v>273</v>
      </c>
      <c r="C73" s="4" t="s">
        <v>332</v>
      </c>
    </row>
    <row r="74" spans="1:10">
      <c r="A74" s="4" t="s">
        <v>333</v>
      </c>
    </row>
    <row r="75" spans="1:10">
      <c r="A75" s="4" t="s">
        <v>319</v>
      </c>
      <c r="C75" s="5" t="n">
        <v>443833333</v>
      </c>
      <c r="F75" s="5" t="n">
        <v>443833333</v>
      </c>
    </row>
    <row r="76" spans="1:10">
      <c r="A76" s="4" t="s">
        <v>299</v>
      </c>
      <c r="C76" s="9" t="n">
        <v>0.0025</v>
      </c>
      <c r="F76" s="9" t="n">
        <v>0.0025</v>
      </c>
    </row>
    <row r="77" spans="1:10">
      <c r="A77" s="4" t="s">
        <v>322</v>
      </c>
      <c r="C77" s="4" t="s">
        <v>323</v>
      </c>
    </row>
    <row r="78" spans="1:10">
      <c r="A78" s="4" t="s">
        <v>334</v>
      </c>
    </row>
    <row r="79" spans="1:10">
      <c r="A79" s="4" t="s">
        <v>330</v>
      </c>
      <c r="C79" s="7" t="n">
        <v>554792</v>
      </c>
      <c r="F79" s="7" t="n">
        <v>554792</v>
      </c>
    </row>
    <row r="80" spans="1:10">
      <c r="A80" s="4" t="s">
        <v>331</v>
      </c>
      <c r="C80" s="7" t="n">
        <v>1250000</v>
      </c>
      <c r="F80" s="7" t="n">
        <v>1250000</v>
      </c>
    </row>
    <row r="81" spans="1:10">
      <c r="A81" t="n"/>
    </row>
    <row r="82" spans="1:10">
      <c r="A82" s="4" t="s">
        <v>284</v>
      </c>
      <c r="B82" s="4" t="s">
        <v>335</v>
      </c>
    </row>
  </sheetData>
  <mergeCells count="3">
    <mergeCell ref="A1:B1"/>
    <mergeCell ref="A81:I81"/>
    <mergeCell ref="B82:I8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30</v>
      </c>
    </row>
    <row r="2" spans="1:3">
      <c r="A2" s="3" t="s">
        <v>150</v>
      </c>
    </row>
    <row r="3" spans="1:3">
      <c r="A3" s="4" t="s">
        <v>337</v>
      </c>
      <c r="B3" s="7" t="n">
        <v>81048</v>
      </c>
      <c r="C3" s="7" t="n">
        <v>88235</v>
      </c>
    </row>
    <row r="4" spans="1:3">
      <c r="A4" s="4" t="s">
        <v>338</v>
      </c>
      <c r="B4" s="5" t="n">
        <v>115735</v>
      </c>
      <c r="C4" s="5" t="n">
        <v>116901</v>
      </c>
    </row>
    <row r="5" spans="1:3">
      <c r="A5" s="4" t="s">
        <v>339</v>
      </c>
      <c r="B5" s="5" t="n">
        <v>-2339</v>
      </c>
      <c r="C5" s="5" t="n">
        <v>-2339</v>
      </c>
    </row>
    <row r="6" spans="1:3">
      <c r="A6" s="4" t="s">
        <v>340</v>
      </c>
      <c r="B6" s="5" t="n">
        <v>-90000</v>
      </c>
      <c r="C6" s="5" t="n">
        <v>-90000</v>
      </c>
    </row>
    <row r="7" spans="1:3">
      <c r="A7" s="4" t="s">
        <v>341</v>
      </c>
      <c r="B7" s="7" t="n">
        <v>104444</v>
      </c>
      <c r="C7" s="7" t="n">
        <v>1127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9</v>
      </c>
      <c r="B1" s="2" t="s">
        <v>2</v>
      </c>
      <c r="C1" s="2" t="s">
        <v>30</v>
      </c>
    </row>
    <row r="2" spans="1:3">
      <c r="A2" s="3" t="s">
        <v>70</v>
      </c>
    </row>
    <row r="3" spans="1:3">
      <c r="A3" s="4" t="s">
        <v>71</v>
      </c>
      <c r="B3" s="7" t="n">
        <v>2339</v>
      </c>
      <c r="C3" s="7" t="n">
        <v>2339</v>
      </c>
    </row>
    <row r="4" spans="1:3">
      <c r="A4" s="4" t="s">
        <v>72</v>
      </c>
      <c r="B4" s="7" t="n">
        <v>90000</v>
      </c>
      <c r="C4" s="7" t="n">
        <v>90000</v>
      </c>
    </row>
    <row r="5" spans="1:3">
      <c r="A5" s="4" t="s">
        <v>73</v>
      </c>
      <c r="B5" s="8" t="n">
        <v>1e-05</v>
      </c>
      <c r="C5" s="8" t="n">
        <v>1e-05</v>
      </c>
    </row>
    <row r="6" spans="1:3">
      <c r="A6" s="4" t="s">
        <v>74</v>
      </c>
      <c r="B6" s="5" t="n">
        <v>20000000</v>
      </c>
      <c r="C6" s="5" t="n">
        <v>20000000</v>
      </c>
    </row>
    <row r="7" spans="1:3">
      <c r="A7" s="4" t="s">
        <v>75</v>
      </c>
      <c r="B7" s="5" t="n">
        <v>9000051</v>
      </c>
      <c r="C7" s="5" t="n">
        <v>9000051</v>
      </c>
    </row>
    <row r="8" spans="1:3">
      <c r="A8" s="4" t="s">
        <v>76</v>
      </c>
      <c r="B8" s="5" t="n">
        <v>9000051</v>
      </c>
      <c r="C8" s="5" t="n">
        <v>9000051</v>
      </c>
    </row>
    <row r="9" spans="1:3">
      <c r="A9" s="4" t="s">
        <v>77</v>
      </c>
      <c r="B9" s="8" t="n">
        <v>1e-05</v>
      </c>
      <c r="C9" s="8" t="n">
        <v>1e-05</v>
      </c>
    </row>
    <row r="10" spans="1:3">
      <c r="A10" s="4" t="s">
        <v>78</v>
      </c>
      <c r="B10" s="5" t="n">
        <v>20000000000</v>
      </c>
      <c r="C10" s="5" t="n">
        <v>20000000000</v>
      </c>
    </row>
    <row r="11" spans="1:3">
      <c r="A11" s="4" t="s">
        <v>79</v>
      </c>
      <c r="B11" s="5" t="n">
        <v>2309624423</v>
      </c>
      <c r="C11" s="5" t="n">
        <v>1161193362</v>
      </c>
    </row>
    <row r="12" spans="1:3">
      <c r="A12" s="4" t="s">
        <v>80</v>
      </c>
      <c r="B12" s="5" t="n">
        <v>2309624423</v>
      </c>
      <c r="C12" s="5" t="n">
        <v>11611933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51"/>
    <col customWidth="1" max="3" min="3" width="15"/>
    <col customWidth="1" max="4" min="4" width="16"/>
  </cols>
  <sheetData>
    <row r="1" spans="1:4">
      <c r="A1" s="1" t="s">
        <v>342</v>
      </c>
      <c r="C1" s="2" t="s">
        <v>1</v>
      </c>
      <c r="D1" s="2" t="s">
        <v>343</v>
      </c>
    </row>
    <row r="2" spans="1:4">
      <c r="C2" s="2" t="s">
        <v>2</v>
      </c>
      <c r="D2" s="2" t="s">
        <v>30</v>
      </c>
    </row>
    <row r="3" spans="1:4">
      <c r="A3" s="4" t="s">
        <v>344</v>
      </c>
      <c r="C3" s="7" t="n">
        <v>1081538</v>
      </c>
      <c r="D3" s="7" t="n">
        <v>1082247</v>
      </c>
    </row>
    <row r="4" spans="1:4">
      <c r="A4" s="4" t="s">
        <v>345</v>
      </c>
      <c r="C4" s="5" t="n">
        <v>-105651</v>
      </c>
      <c r="D4" s="5" t="n">
        <v>-69106</v>
      </c>
    </row>
    <row r="5" spans="1:4">
      <c r="A5" s="4" t="s">
        <v>346</v>
      </c>
      <c r="C5" s="5" t="n">
        <v>975887</v>
      </c>
      <c r="D5" s="5" t="n">
        <v>1013141</v>
      </c>
    </row>
    <row r="6" spans="1:4">
      <c r="A6" s="4" t="s">
        <v>347</v>
      </c>
    </row>
    <row r="7" spans="1:4">
      <c r="A7" s="4" t="s">
        <v>344</v>
      </c>
      <c r="B7" s="4" t="s">
        <v>284</v>
      </c>
      <c r="C7" s="5" t="n">
        <v>58336</v>
      </c>
      <c r="D7" s="5" t="n">
        <v>58336</v>
      </c>
    </row>
    <row r="8" spans="1:4">
      <c r="A8" s="4" t="s">
        <v>348</v>
      </c>
      <c r="C8" s="5" t="n">
        <v>3290</v>
      </c>
      <c r="D8" s="5" t="n">
        <v>3290</v>
      </c>
    </row>
    <row r="9" spans="1:4">
      <c r="A9" s="4" t="s">
        <v>349</v>
      </c>
    </row>
    <row r="10" spans="1:4">
      <c r="A10" s="4" t="s">
        <v>344</v>
      </c>
      <c r="C10" s="5" t="n">
        <v>74248</v>
      </c>
      <c r="D10" s="5" t="n">
        <v>73805</v>
      </c>
    </row>
    <row r="11" spans="1:4">
      <c r="A11" s="4" t="s">
        <v>350</v>
      </c>
    </row>
    <row r="12" spans="1:4">
      <c r="A12" s="4" t="s">
        <v>344</v>
      </c>
      <c r="C12" s="5" t="n">
        <v>82635</v>
      </c>
      <c r="D12" s="5" t="n">
        <v>82635</v>
      </c>
    </row>
    <row r="13" spans="1:4">
      <c r="A13" s="4" t="s">
        <v>351</v>
      </c>
    </row>
    <row r="14" spans="1:4">
      <c r="A14" s="4" t="s">
        <v>344</v>
      </c>
      <c r="C14" s="5" t="n">
        <v>198836</v>
      </c>
      <c r="D14" s="5" t="n">
        <v>198836</v>
      </c>
    </row>
    <row r="15" spans="1:4">
      <c r="A15" s="4" t="s">
        <v>352</v>
      </c>
    </row>
    <row r="16" spans="1:4">
      <c r="A16" s="4" t="s">
        <v>344</v>
      </c>
      <c r="C16" s="5" t="n">
        <v>48839</v>
      </c>
      <c r="D16" s="5" t="n">
        <v>48839</v>
      </c>
    </row>
    <row r="17" spans="1:4">
      <c r="A17" s="4" t="s">
        <v>353</v>
      </c>
    </row>
    <row r="18" spans="1:4">
      <c r="A18" s="4" t="s">
        <v>344</v>
      </c>
      <c r="C18" s="5" t="n">
        <v>489812</v>
      </c>
      <c r="D18" s="5" t="n">
        <v>490964</v>
      </c>
    </row>
    <row r="19" spans="1:4">
      <c r="A19" s="4" t="s">
        <v>354</v>
      </c>
    </row>
    <row r="20" spans="1:4">
      <c r="A20" s="4" t="s">
        <v>344</v>
      </c>
      <c r="C20" s="5" t="n">
        <v>59832</v>
      </c>
      <c r="D20" s="5" t="n">
        <v>59832</v>
      </c>
    </row>
    <row r="21" spans="1:4">
      <c r="A21" s="4" t="s">
        <v>355</v>
      </c>
    </row>
    <row r="22" spans="1:4">
      <c r="A22" s="4" t="s">
        <v>344</v>
      </c>
      <c r="C22" s="7" t="n">
        <v>69000</v>
      </c>
      <c r="D22" s="7" t="n">
        <v>69000</v>
      </c>
    </row>
    <row r="23" spans="1:4">
      <c r="A23" t="n"/>
    </row>
    <row r="24" spans="1:4">
      <c r="A24" s="4" t="s">
        <v>284</v>
      </c>
      <c r="B24" s="4" t="s">
        <v>356</v>
      </c>
    </row>
  </sheetData>
  <mergeCells count="3">
    <mergeCell ref="A1:B2"/>
    <mergeCell ref="A23:C23"/>
    <mergeCell ref="B24:C2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30</v>
      </c>
    </row>
    <row r="2" spans="1:3">
      <c r="A2" s="3" t="s">
        <v>150</v>
      </c>
    </row>
    <row r="3" spans="1:3">
      <c r="A3" s="4" t="s">
        <v>358</v>
      </c>
      <c r="B3" s="7" t="n">
        <v>4841801</v>
      </c>
    </row>
    <row r="4" spans="1:3">
      <c r="A4" s="4" t="s">
        <v>359</v>
      </c>
      <c r="B4" s="5" t="n">
        <v>20764</v>
      </c>
    </row>
    <row r="5" spans="1:3">
      <c r="A5" s="4" t="s">
        <v>360</v>
      </c>
      <c r="B5" s="5" t="n">
        <v>20665</v>
      </c>
    </row>
    <row r="6" spans="1:3">
      <c r="A6" s="4" t="s">
        <v>361</v>
      </c>
      <c r="B6" s="5" t="n">
        <v>-844285</v>
      </c>
    </row>
    <row r="7" spans="1:3">
      <c r="A7" s="4" t="s">
        <v>40</v>
      </c>
      <c r="B7" s="7" t="n">
        <v>4038945</v>
      </c>
      <c r="C7"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30</v>
      </c>
    </row>
    <row r="2" spans="1:3">
      <c r="A2" s="3" t="s">
        <v>150</v>
      </c>
    </row>
    <row r="3" spans="1:3">
      <c r="A3" s="4" t="s">
        <v>363</v>
      </c>
      <c r="B3" s="7" t="n">
        <v>66734</v>
      </c>
      <c r="C3" s="7" t="n">
        <v>66734</v>
      </c>
    </row>
    <row r="4" spans="1:3">
      <c r="A4" s="4" t="s">
        <v>364</v>
      </c>
      <c r="B4" s="5" t="n">
        <v>45000</v>
      </c>
      <c r="C4" s="5" t="n">
        <v>45000</v>
      </c>
    </row>
    <row r="5" spans="1:3">
      <c r="A5" s="4" t="s">
        <v>365</v>
      </c>
      <c r="B5" s="5" t="n">
        <v>28857</v>
      </c>
      <c r="C5" s="5" t="n">
        <v>28857</v>
      </c>
    </row>
    <row r="6" spans="1:3">
      <c r="A6" s="4" t="s">
        <v>366</v>
      </c>
      <c r="B6" s="5" t="n">
        <v>22615</v>
      </c>
      <c r="C6" s="5" t="n">
        <v>22615</v>
      </c>
    </row>
    <row r="7" spans="1:3">
      <c r="A7" s="4" t="s">
        <v>367</v>
      </c>
      <c r="B7" s="5" t="n">
        <v>19557</v>
      </c>
      <c r="C7" s="5" t="n">
        <v>19557</v>
      </c>
    </row>
    <row r="8" spans="1:3">
      <c r="A8" s="4" t="s">
        <v>368</v>
      </c>
      <c r="B8" s="5" t="n">
        <v>25182</v>
      </c>
      <c r="C8" s="5" t="n">
        <v>25181</v>
      </c>
    </row>
    <row r="9" spans="1:3">
      <c r="A9" s="4" t="s">
        <v>369</v>
      </c>
      <c r="B9" s="5" t="n">
        <v>-9122</v>
      </c>
      <c r="C9" s="5" t="n">
        <v>-3885</v>
      </c>
    </row>
    <row r="10" spans="1:3">
      <c r="A10" s="4" t="s">
        <v>370</v>
      </c>
      <c r="B10" s="7" t="n">
        <v>198823</v>
      </c>
      <c r="C10" s="7" t="n">
        <v>2040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1</v>
      </c>
      <c r="B1" s="2" t="s">
        <v>2</v>
      </c>
      <c r="C1" s="2" t="s">
        <v>30</v>
      </c>
    </row>
    <row r="2" spans="1:3">
      <c r="A2" s="3" t="s">
        <v>150</v>
      </c>
    </row>
    <row r="3" spans="1:3">
      <c r="A3" s="4" t="s">
        <v>372</v>
      </c>
      <c r="B3" s="7" t="n">
        <v>35000</v>
      </c>
      <c r="C3" s="7" t="n">
        <v>0</v>
      </c>
    </row>
    <row r="4" spans="1:3">
      <c r="A4" s="4" t="s">
        <v>373</v>
      </c>
      <c r="B4" s="5" t="n">
        <v>40089</v>
      </c>
      <c r="C4" s="5" t="n">
        <v>0</v>
      </c>
    </row>
    <row r="5" spans="1:3">
      <c r="A5" s="4" t="s">
        <v>374</v>
      </c>
      <c r="B5" s="5" t="n">
        <v>75089</v>
      </c>
      <c r="C5" s="5" t="n">
        <v>0</v>
      </c>
    </row>
    <row r="6" spans="1:3">
      <c r="A6" s="4" t="s">
        <v>375</v>
      </c>
      <c r="B6" s="5" t="n">
        <v>-7200</v>
      </c>
      <c r="C6" s="5" t="n">
        <v>0</v>
      </c>
    </row>
    <row r="7" spans="1:3">
      <c r="A7" s="4" t="s">
        <v>376</v>
      </c>
      <c r="B7" s="7" t="n">
        <v>67889</v>
      </c>
      <c r="C7"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7</v>
      </c>
      <c r="B1" s="2" t="s">
        <v>2</v>
      </c>
      <c r="C1" s="2" t="s">
        <v>30</v>
      </c>
    </row>
    <row r="2" spans="1:3">
      <c r="A2" s="3" t="s">
        <v>150</v>
      </c>
    </row>
    <row r="3" spans="1:3">
      <c r="A3" s="4" t="s">
        <v>378</v>
      </c>
      <c r="B3" s="7" t="n">
        <v>32151</v>
      </c>
      <c r="C3" s="7" t="n">
        <v>32151</v>
      </c>
    </row>
    <row r="4" spans="1:3">
      <c r="A4" s="4" t="s">
        <v>379</v>
      </c>
      <c r="B4" s="5" t="n">
        <v>-27689</v>
      </c>
      <c r="C4" s="5" t="n">
        <v>-27614</v>
      </c>
    </row>
    <row r="5" spans="1:3">
      <c r="A5" s="4" t="s">
        <v>380</v>
      </c>
      <c r="B5" s="7" t="n">
        <v>4462</v>
      </c>
      <c r="C5" s="7" t="n">
        <v>45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381</v>
      </c>
      <c r="B1" s="2" t="s">
        <v>2</v>
      </c>
      <c r="C1" s="2" t="s">
        <v>30</v>
      </c>
    </row>
    <row r="2" spans="1:3">
      <c r="A2" s="3" t="s">
        <v>153</v>
      </c>
    </row>
    <row r="3" spans="1:3">
      <c r="A3" s="4" t="s">
        <v>382</v>
      </c>
      <c r="B3" s="7" t="n">
        <v>2288951</v>
      </c>
      <c r="C3" s="7" t="n">
        <v>3719785</v>
      </c>
    </row>
    <row r="4" spans="1:3">
      <c r="A4" s="4" t="s">
        <v>383</v>
      </c>
      <c r="B4" s="5" t="n">
        <v>1932873</v>
      </c>
      <c r="C4" s="5" t="n">
        <v>1846857</v>
      </c>
    </row>
    <row r="5" spans="1:3">
      <c r="A5" s="4" t="s">
        <v>384</v>
      </c>
      <c r="B5" s="5" t="n">
        <v>580000</v>
      </c>
      <c r="C5" s="5" t="n">
        <v>580000</v>
      </c>
    </row>
    <row r="6" spans="1:3">
      <c r="A6" s="4" t="s">
        <v>385</v>
      </c>
      <c r="B6" s="5" t="n">
        <v>134220</v>
      </c>
      <c r="C6" s="5" t="n">
        <v>108640</v>
      </c>
    </row>
    <row r="7" spans="1:3">
      <c r="A7" s="4" t="s">
        <v>386</v>
      </c>
      <c r="B7" s="5" t="n">
        <v>251792</v>
      </c>
      <c r="C7" s="7" t="n">
        <v>242792</v>
      </c>
    </row>
    <row r="8" spans="1:3">
      <c r="A8" s="4" t="s">
        <v>387</v>
      </c>
      <c r="B8" s="5" t="n">
        <v>120650</v>
      </c>
      <c r="C8" s="4" t="s">
        <v>96</v>
      </c>
    </row>
    <row r="9" spans="1:3">
      <c r="A9" s="4" t="s">
        <v>388</v>
      </c>
      <c r="B9" s="5" t="n">
        <v>124372</v>
      </c>
      <c r="C9" s="7" t="n">
        <v>124372</v>
      </c>
    </row>
    <row r="10" spans="1:3">
      <c r="A10" s="4" t="s">
        <v>389</v>
      </c>
      <c r="B10" s="5" t="n">
        <v>95853</v>
      </c>
      <c r="C10" s="5" t="n">
        <v>135318</v>
      </c>
    </row>
    <row r="11" spans="1:3">
      <c r="A11" s="4" t="s">
        <v>390</v>
      </c>
      <c r="B11" s="7" t="n">
        <v>5528711</v>
      </c>
      <c r="C11" s="7" t="n">
        <v>675776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7"/>
    <col customWidth="1" max="2" min="2" width="21"/>
  </cols>
  <sheetData>
    <row r="1" spans="1:2">
      <c r="A1" s="1" t="s">
        <v>391</v>
      </c>
      <c r="B1" s="2" t="s">
        <v>392</v>
      </c>
    </row>
    <row r="2" spans="1:2">
      <c r="A2" s="3" t="s">
        <v>393</v>
      </c>
    </row>
    <row r="3" spans="1:2">
      <c r="A3" s="4" t="s">
        <v>394</v>
      </c>
      <c r="B3" s="7" t="n">
        <v>6400232</v>
      </c>
    </row>
    <row r="4" spans="1:2">
      <c r="A4" s="4" t="s">
        <v>395</v>
      </c>
    </row>
    <row r="5" spans="1:2">
      <c r="A5" s="3" t="s">
        <v>393</v>
      </c>
    </row>
    <row r="6" spans="1:2">
      <c r="A6" s="4" t="s">
        <v>394</v>
      </c>
      <c r="B6" s="5" t="n">
        <v>0</v>
      </c>
    </row>
    <row r="7" spans="1:2">
      <c r="A7" s="4" t="s">
        <v>396</v>
      </c>
    </row>
    <row r="8" spans="1:2">
      <c r="A8" s="3" t="s">
        <v>393</v>
      </c>
    </row>
    <row r="9" spans="1:2">
      <c r="A9" s="4" t="s">
        <v>394</v>
      </c>
      <c r="B9" s="5" t="n">
        <v>0</v>
      </c>
    </row>
    <row r="10" spans="1:2">
      <c r="A10" s="4" t="s">
        <v>397</v>
      </c>
    </row>
    <row r="11" spans="1:2">
      <c r="A11" s="3" t="s">
        <v>393</v>
      </c>
    </row>
    <row r="12" spans="1:2">
      <c r="A12" s="4" t="s">
        <v>394</v>
      </c>
      <c r="B12" s="7" t="n">
        <v>64002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 customWidth="1" max="5" min="5" width="14"/>
    <col customWidth="1" max="6" min="6" width="14"/>
  </cols>
  <sheetData>
    <row r="1" spans="1:6">
      <c r="A1" s="1" t="s">
        <v>398</v>
      </c>
      <c r="C1" s="2" t="s">
        <v>2</v>
      </c>
      <c r="D1" s="2" t="s">
        <v>30</v>
      </c>
      <c r="E1" s="2" t="s">
        <v>399</v>
      </c>
      <c r="F1" s="2" t="s">
        <v>267</v>
      </c>
    </row>
    <row r="2" spans="1:6">
      <c r="A2" s="3" t="s">
        <v>400</v>
      </c>
    </row>
    <row r="3" spans="1:6">
      <c r="A3" s="4" t="s">
        <v>52</v>
      </c>
      <c r="C3" s="7" t="n">
        <v>115000</v>
      </c>
      <c r="D3" s="7" t="n">
        <v>115000</v>
      </c>
      <c r="E3" s="7" t="n">
        <v>55000</v>
      </c>
      <c r="F3" s="7" t="n">
        <v>60000</v>
      </c>
    </row>
    <row r="4" spans="1:6">
      <c r="A4" s="4" t="s">
        <v>401</v>
      </c>
    </row>
    <row r="5" spans="1:6">
      <c r="A5" s="3" t="s">
        <v>400</v>
      </c>
    </row>
    <row r="6" spans="1:6">
      <c r="A6" s="4" t="s">
        <v>52</v>
      </c>
      <c r="B6" s="4" t="s">
        <v>284</v>
      </c>
      <c r="C6" s="5" t="n">
        <v>60000</v>
      </c>
      <c r="D6" s="5" t="n">
        <v>60000</v>
      </c>
    </row>
    <row r="7" spans="1:6">
      <c r="A7" s="4" t="s">
        <v>402</v>
      </c>
    </row>
    <row r="8" spans="1:6">
      <c r="A8" s="3" t="s">
        <v>400</v>
      </c>
    </row>
    <row r="9" spans="1:6">
      <c r="A9" s="4" t="s">
        <v>52</v>
      </c>
      <c r="B9" s="4" t="s">
        <v>403</v>
      </c>
      <c r="C9" s="7" t="n">
        <v>55000</v>
      </c>
      <c r="D9" s="7" t="n">
        <v>55000</v>
      </c>
    </row>
    <row r="10" spans="1:6">
      <c r="A10" t="n"/>
    </row>
    <row r="11" spans="1:6">
      <c r="A11" s="4" t="s">
        <v>284</v>
      </c>
      <c r="B11" s="4" t="s">
        <v>404</v>
      </c>
    </row>
    <row r="12" spans="1:6">
      <c r="A12" s="4" t="s">
        <v>403</v>
      </c>
      <c r="B12" s="4" t="s">
        <v>405</v>
      </c>
    </row>
  </sheetData>
  <mergeCells count="4">
    <mergeCell ref="A1:B1"/>
    <mergeCell ref="A10:E10"/>
    <mergeCell ref="B11:E11"/>
    <mergeCell ref="B12:E1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4"/>
    <col customWidth="1" max="2" min="2" width="80"/>
  </cols>
  <sheetData>
    <row r="1" spans="1:2">
      <c r="A1" s="1" t="s">
        <v>406</v>
      </c>
      <c r="B1" s="2" t="s">
        <v>1</v>
      </c>
    </row>
    <row r="2" spans="1:2">
      <c r="B2" s="2" t="s">
        <v>2</v>
      </c>
    </row>
    <row r="3" spans="1:2">
      <c r="A3" s="4" t="s">
        <v>407</v>
      </c>
    </row>
    <row r="4" spans="1:2">
      <c r="A4" s="3" t="s">
        <v>400</v>
      </c>
    </row>
    <row r="5" spans="1:2">
      <c r="A5" s="4" t="s">
        <v>408</v>
      </c>
      <c r="B5" s="11" t="n">
        <v>2008</v>
      </c>
    </row>
    <row r="6" spans="1:2">
      <c r="A6" s="4" t="s">
        <v>409</v>
      </c>
      <c r="B6" s="4" t="s">
        <v>410</v>
      </c>
    </row>
    <row r="7" spans="1:2">
      <c r="A7" s="4" t="s">
        <v>411</v>
      </c>
      <c r="B7" s="4" t="s">
        <v>412</v>
      </c>
    </row>
    <row r="8" spans="1:2">
      <c r="A8" s="4" t="s">
        <v>413</v>
      </c>
    </row>
    <row r="9" spans="1:2">
      <c r="A9" s="3" t="s">
        <v>400</v>
      </c>
    </row>
    <row r="10" spans="1:2">
      <c r="A10" s="4" t="s">
        <v>408</v>
      </c>
      <c r="B10" s="12" t="n">
        <v>2008</v>
      </c>
    </row>
    <row r="11" spans="1:2">
      <c r="A11" s="4" t="s">
        <v>409</v>
      </c>
      <c r="B11" s="4" t="s">
        <v>414</v>
      </c>
    </row>
    <row r="12" spans="1:2">
      <c r="A12" s="4" t="s">
        <v>411</v>
      </c>
      <c r="B12" s="4" t="s">
        <v>415</v>
      </c>
    </row>
    <row r="13" spans="1:2">
      <c r="A13" s="4" t="s">
        <v>416</v>
      </c>
    </row>
    <row r="14" spans="1:2">
      <c r="A14" s="3" t="s">
        <v>400</v>
      </c>
    </row>
    <row r="15" spans="1:2">
      <c r="A15" s="4" t="s">
        <v>408</v>
      </c>
      <c r="B15" s="13" t="n">
        <v>2009</v>
      </c>
    </row>
    <row r="16" spans="1:2">
      <c r="A16" s="4" t="s">
        <v>409</v>
      </c>
      <c r="B16" s="4" t="s">
        <v>417</v>
      </c>
    </row>
    <row r="17" spans="1:2">
      <c r="A17" s="4" t="s">
        <v>411</v>
      </c>
      <c r="B17"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4"/>
    <col customWidth="1" max="2" min="2" width="16"/>
    <col customWidth="1" max="3" min="3" width="15"/>
    <col customWidth="1" max="4" min="4" width="14"/>
    <col customWidth="1" max="5" min="5" width="14"/>
    <col customWidth="1" max="6" min="6" width="14"/>
    <col customWidth="1" max="7" min="7" width="14"/>
  </cols>
  <sheetData>
    <row r="1" spans="1:7">
      <c r="A1" s="1" t="s">
        <v>419</v>
      </c>
      <c r="B1" s="2" t="s">
        <v>267</v>
      </c>
      <c r="C1" s="2" t="s">
        <v>268</v>
      </c>
      <c r="D1" s="2" t="s">
        <v>420</v>
      </c>
      <c r="E1" s="2" t="s">
        <v>2</v>
      </c>
      <c r="F1" s="2" t="s">
        <v>30</v>
      </c>
      <c r="G1" s="2" t="s">
        <v>399</v>
      </c>
    </row>
    <row r="2" spans="1:7">
      <c r="A2" s="3" t="s">
        <v>159</v>
      </c>
    </row>
    <row r="3" spans="1:7">
      <c r="A3" s="4" t="s">
        <v>52</v>
      </c>
      <c r="B3" s="7" t="n">
        <v>60000</v>
      </c>
      <c r="E3" s="7" t="n">
        <v>115000</v>
      </c>
      <c r="F3" s="7" t="n">
        <v>115000</v>
      </c>
      <c r="G3" s="7" t="n">
        <v>55000</v>
      </c>
    </row>
    <row r="4" spans="1:7">
      <c r="A4" s="4" t="s">
        <v>273</v>
      </c>
      <c r="B4" s="4" t="s">
        <v>274</v>
      </c>
      <c r="C4" s="4" t="s">
        <v>275</v>
      </c>
    </row>
    <row r="5" spans="1:7">
      <c r="A5" s="4" t="s">
        <v>421</v>
      </c>
      <c r="D5" s="7" t="n">
        <v>1716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871434</v>
      </c>
      <c r="C4" s="7" t="n">
        <v>21907</v>
      </c>
    </row>
    <row r="5" spans="1:3">
      <c r="A5" s="4" t="s">
        <v>85</v>
      </c>
      <c r="B5" s="5" t="n">
        <v>-55635</v>
      </c>
    </row>
    <row r="6" spans="1:3">
      <c r="A6" s="4" t="s">
        <v>86</v>
      </c>
      <c r="B6" s="5" t="n">
        <v>-186106</v>
      </c>
      <c r="C6" s="5" t="n">
        <v>-20849</v>
      </c>
    </row>
    <row r="7" spans="1:3">
      <c r="A7" s="4" t="s">
        <v>87</v>
      </c>
      <c r="B7" s="5" t="n">
        <v>629693</v>
      </c>
      <c r="C7" s="5" t="n">
        <v>1058</v>
      </c>
    </row>
    <row r="8" spans="1:3">
      <c r="A8" s="3" t="s">
        <v>88</v>
      </c>
    </row>
    <row r="9" spans="1:3">
      <c r="A9" s="4" t="s">
        <v>89</v>
      </c>
      <c r="B9" s="5" t="n">
        <v>28422</v>
      </c>
      <c r="C9" s="5" t="n">
        <v>0</v>
      </c>
    </row>
    <row r="10" spans="1:3">
      <c r="A10" s="4" t="s">
        <v>90</v>
      </c>
      <c r="B10" s="5" t="n">
        <v>-28422</v>
      </c>
      <c r="C10" s="5" t="n">
        <v>0</v>
      </c>
    </row>
    <row r="11" spans="1:3">
      <c r="A11" s="4" t="s">
        <v>87</v>
      </c>
      <c r="B11" s="5" t="n">
        <v>0</v>
      </c>
      <c r="C11" s="5" t="n">
        <v>0</v>
      </c>
    </row>
    <row r="12" spans="1:3">
      <c r="A12" s="4" t="s">
        <v>91</v>
      </c>
      <c r="B12" s="5" t="n">
        <v>629693</v>
      </c>
      <c r="C12" s="5" t="n">
        <v>1058</v>
      </c>
    </row>
    <row r="13" spans="1:3">
      <c r="A13" s="3" t="s">
        <v>92</v>
      </c>
    </row>
    <row r="14" spans="1:3">
      <c r="A14" s="4" t="s">
        <v>93</v>
      </c>
      <c r="B14" s="5" t="n">
        <v>284236</v>
      </c>
      <c r="C14" s="5" t="n">
        <v>169023</v>
      </c>
    </row>
    <row r="15" spans="1:3">
      <c r="A15" s="4" t="s">
        <v>94</v>
      </c>
      <c r="B15" s="5" t="n">
        <v>75000</v>
      </c>
      <c r="C15" s="7" t="n">
        <v>75000</v>
      </c>
    </row>
    <row r="16" spans="1:3">
      <c r="A16" s="4" t="s">
        <v>95</v>
      </c>
      <c r="B16" s="5" t="n">
        <v>202488</v>
      </c>
      <c r="C16" s="4" t="s">
        <v>96</v>
      </c>
    </row>
    <row r="17" spans="1:3">
      <c r="A17" s="4" t="s">
        <v>97</v>
      </c>
      <c r="B17" s="5" t="n">
        <v>259387</v>
      </c>
      <c r="C17" s="4" t="s">
        <v>96</v>
      </c>
    </row>
    <row r="18" spans="1:3">
      <c r="A18" s="4" t="s">
        <v>98</v>
      </c>
      <c r="B18" s="5" t="n">
        <v>76331</v>
      </c>
      <c r="C18" s="7" t="n">
        <v>46588</v>
      </c>
    </row>
    <row r="19" spans="1:3">
      <c r="A19" s="4" t="s">
        <v>99</v>
      </c>
      <c r="B19" s="5" t="n">
        <v>2574</v>
      </c>
      <c r="C19" s="5" t="n">
        <v>9464</v>
      </c>
    </row>
    <row r="20" spans="1:3">
      <c r="A20" s="4" t="s">
        <v>100</v>
      </c>
      <c r="B20" s="5" t="n">
        <v>87821</v>
      </c>
      <c r="C20" s="5" t="n">
        <v>31875</v>
      </c>
    </row>
    <row r="21" spans="1:3">
      <c r="A21" s="4" t="s">
        <v>101</v>
      </c>
      <c r="B21" s="5" t="n">
        <v>0</v>
      </c>
      <c r="C21" s="5" t="n">
        <v>400</v>
      </c>
    </row>
    <row r="22" spans="1:3">
      <c r="A22" s="4" t="s">
        <v>102</v>
      </c>
      <c r="B22" s="5" t="n">
        <v>47056</v>
      </c>
      <c r="C22" s="5" t="n">
        <v>1823</v>
      </c>
    </row>
    <row r="23" spans="1:3">
      <c r="A23" s="4" t="s">
        <v>103</v>
      </c>
      <c r="B23" s="5" t="n">
        <v>1034893</v>
      </c>
      <c r="C23" s="5" t="n">
        <v>334173</v>
      </c>
    </row>
    <row r="24" spans="1:3">
      <c r="A24" s="4" t="s">
        <v>104</v>
      </c>
      <c r="B24" s="5" t="n">
        <v>-405200</v>
      </c>
      <c r="C24" s="5" t="n">
        <v>-333115</v>
      </c>
    </row>
    <row r="25" spans="1:3">
      <c r="A25" s="3" t="s">
        <v>105</v>
      </c>
    </row>
    <row r="26" spans="1:3">
      <c r="A26" s="4" t="s">
        <v>106</v>
      </c>
      <c r="B26" s="5" t="n">
        <v>-684518</v>
      </c>
      <c r="C26" s="5" t="n">
        <v>-194878</v>
      </c>
    </row>
    <row r="27" spans="1:3">
      <c r="A27" s="4" t="s">
        <v>107</v>
      </c>
      <c r="B27" s="5" t="n">
        <v>-2038679</v>
      </c>
      <c r="C27" s="5" t="n">
        <v>0</v>
      </c>
    </row>
    <row r="28" spans="1:3">
      <c r="A28" s="4" t="s">
        <v>108</v>
      </c>
      <c r="B28" s="5" t="n">
        <v>1612910</v>
      </c>
      <c r="C28" s="5" t="n">
        <v>0</v>
      </c>
    </row>
    <row r="29" spans="1:3">
      <c r="A29" s="4" t="s">
        <v>109</v>
      </c>
      <c r="B29" s="5" t="n">
        <v>-1110287</v>
      </c>
      <c r="C29" s="5" t="n">
        <v>-194878</v>
      </c>
    </row>
    <row r="30" spans="1:3">
      <c r="A30" s="4" t="s">
        <v>110</v>
      </c>
      <c r="B30" s="5" t="n">
        <v>-1515487</v>
      </c>
      <c r="C30" s="5" t="n">
        <v>-527993</v>
      </c>
    </row>
    <row r="31" spans="1:3">
      <c r="A31" s="4" t="s">
        <v>60</v>
      </c>
      <c r="B31" s="5" t="n">
        <v>1465605</v>
      </c>
      <c r="C31" s="5" t="n">
        <v>0</v>
      </c>
    </row>
    <row r="32" spans="1:3">
      <c r="A32" s="4" t="s">
        <v>111</v>
      </c>
      <c r="B32" s="5" t="n">
        <v>0</v>
      </c>
      <c r="C32" s="5" t="n">
        <v>0</v>
      </c>
    </row>
    <row r="33" spans="1:3">
      <c r="A33" s="4" t="s">
        <v>112</v>
      </c>
      <c r="B33" s="7" t="n">
        <v>-49882</v>
      </c>
      <c r="C33" s="7" t="n">
        <v>-527993</v>
      </c>
    </row>
    <row r="34" spans="1:3">
      <c r="A34" s="4" t="s">
        <v>113</v>
      </c>
      <c r="B34" s="7" t="n">
        <v>0</v>
      </c>
      <c r="C34" s="7" t="n">
        <v>0</v>
      </c>
    </row>
    <row r="35" spans="1:3">
      <c r="A35" s="4" t="s">
        <v>114</v>
      </c>
      <c r="B35" s="7" t="n">
        <v>0</v>
      </c>
      <c r="C35" s="7" t="n">
        <v>0</v>
      </c>
    </row>
    <row r="36" spans="1:3">
      <c r="A36" s="4" t="s">
        <v>115</v>
      </c>
      <c r="B36" s="5" t="n">
        <v>2011266510</v>
      </c>
      <c r="C36" s="5" t="n">
        <v>338533990</v>
      </c>
    </row>
    <row r="37" spans="1:3">
      <c r="A37" s="4" t="s">
        <v>116</v>
      </c>
      <c r="B37" s="5" t="n">
        <v>2011266510</v>
      </c>
      <c r="C37" s="5" t="n">
        <v>338533990</v>
      </c>
    </row>
    <row r="38" spans="1:3">
      <c r="A38" s="4" t="s">
        <v>117</v>
      </c>
    </row>
    <row r="39" spans="1:3">
      <c r="A39" s="3" t="s">
        <v>83</v>
      </c>
    </row>
    <row r="40" spans="1:3">
      <c r="A40" s="4" t="s">
        <v>84</v>
      </c>
      <c r="B40" s="7" t="n">
        <v>872853</v>
      </c>
      <c r="C40" s="7" t="n">
        <v>0</v>
      </c>
    </row>
    <row r="41" spans="1:3">
      <c r="A41" s="4" t="s">
        <v>85</v>
      </c>
      <c r="C41" s="5" t="n">
        <v>0</v>
      </c>
    </row>
    <row r="42" spans="1:3">
      <c r="A42" s="4" t="s">
        <v>118</v>
      </c>
    </row>
    <row r="43" spans="1:3">
      <c r="A43" s="3" t="s">
        <v>83</v>
      </c>
    </row>
    <row r="44" spans="1:3">
      <c r="A44" s="4" t="s">
        <v>84</v>
      </c>
      <c r="B44" s="7" t="n">
        <v>-1419</v>
      </c>
      <c r="C44" s="7" t="n">
        <v>219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422</v>
      </c>
      <c r="C1" s="2" t="s">
        <v>2</v>
      </c>
      <c r="D1" s="2" t="s">
        <v>423</v>
      </c>
      <c r="E1" s="2" t="s">
        <v>424</v>
      </c>
    </row>
    <row r="2" spans="1:5">
      <c r="A2" s="3" t="s">
        <v>400</v>
      </c>
    </row>
    <row r="3" spans="1:5">
      <c r="A3" s="4" t="s">
        <v>425</v>
      </c>
      <c r="B3" s="4" t="s">
        <v>284</v>
      </c>
      <c r="C3" s="7" t="n">
        <v>8543012</v>
      </c>
    </row>
    <row r="4" spans="1:5">
      <c r="A4" s="4" t="s">
        <v>426</v>
      </c>
      <c r="C4" s="5" t="n">
        <v>-196499</v>
      </c>
      <c r="E4" s="7" t="n">
        <v>-196499</v>
      </c>
    </row>
    <row r="5" spans="1:5">
      <c r="A5" s="4" t="s">
        <v>427</v>
      </c>
      <c r="B5" s="4" t="s">
        <v>284</v>
      </c>
      <c r="C5" s="5" t="n">
        <v>6368867</v>
      </c>
      <c r="E5" s="5" t="n">
        <v>7177795</v>
      </c>
    </row>
    <row r="6" spans="1:5">
      <c r="A6" s="4" t="s">
        <v>428</v>
      </c>
    </row>
    <row r="7" spans="1:5">
      <c r="A7" s="3" t="s">
        <v>400</v>
      </c>
    </row>
    <row r="8" spans="1:5">
      <c r="A8" s="4" t="s">
        <v>425</v>
      </c>
      <c r="B8" s="4" t="s">
        <v>403</v>
      </c>
      <c r="C8" s="5" t="n">
        <v>5452892</v>
      </c>
    </row>
    <row r="9" spans="1:5">
      <c r="A9" s="4" t="s">
        <v>427</v>
      </c>
      <c r="B9" s="4" t="s">
        <v>403</v>
      </c>
      <c r="C9" s="5" t="n">
        <v>5419270</v>
      </c>
      <c r="E9" s="5" t="n">
        <v>5413574</v>
      </c>
    </row>
    <row r="10" spans="1:5">
      <c r="A10" s="4" t="s">
        <v>429</v>
      </c>
    </row>
    <row r="11" spans="1:5">
      <c r="A11" s="3" t="s">
        <v>400</v>
      </c>
    </row>
    <row r="12" spans="1:5">
      <c r="A12" s="4" t="s">
        <v>425</v>
      </c>
      <c r="B12" s="4" t="s">
        <v>430</v>
      </c>
      <c r="C12" s="5" t="n">
        <v>105575</v>
      </c>
    </row>
    <row r="13" spans="1:5">
      <c r="A13" s="4" t="s">
        <v>427</v>
      </c>
      <c r="B13" s="4" t="s">
        <v>430</v>
      </c>
      <c r="C13" s="5" t="n">
        <v>105575</v>
      </c>
      <c r="E13" s="5" t="n">
        <v>605520</v>
      </c>
    </row>
    <row r="14" spans="1:5">
      <c r="A14" s="4" t="s">
        <v>431</v>
      </c>
    </row>
    <row r="15" spans="1:5">
      <c r="A15" s="3" t="s">
        <v>400</v>
      </c>
    </row>
    <row r="16" spans="1:5">
      <c r="A16" s="4" t="s">
        <v>425</v>
      </c>
      <c r="C16" s="5" t="n">
        <v>550000</v>
      </c>
    </row>
    <row r="17" spans="1:5">
      <c r="A17" s="4" t="s">
        <v>427</v>
      </c>
      <c r="C17" s="5" t="n">
        <v>550000</v>
      </c>
      <c r="E17" s="5" t="n">
        <v>0</v>
      </c>
    </row>
    <row r="18" spans="1:5">
      <c r="A18" s="4" t="s">
        <v>432</v>
      </c>
    </row>
    <row r="19" spans="1:5">
      <c r="A19" s="3" t="s">
        <v>400</v>
      </c>
    </row>
    <row r="20" spans="1:5">
      <c r="A20" s="4" t="s">
        <v>425</v>
      </c>
      <c r="B20" s="4" t="s">
        <v>433</v>
      </c>
      <c r="C20" s="5" t="n">
        <v>37000</v>
      </c>
    </row>
    <row r="21" spans="1:5">
      <c r="A21" s="4" t="s">
        <v>427</v>
      </c>
      <c r="B21" s="4" t="s">
        <v>433</v>
      </c>
      <c r="C21" s="5" t="n">
        <v>37000</v>
      </c>
      <c r="E21" s="5" t="n">
        <v>37000</v>
      </c>
    </row>
    <row r="22" spans="1:5">
      <c r="A22" s="4" t="s">
        <v>434</v>
      </c>
    </row>
    <row r="23" spans="1:5">
      <c r="A23" s="3" t="s">
        <v>400</v>
      </c>
    </row>
    <row r="24" spans="1:5">
      <c r="A24" s="4" t="s">
        <v>425</v>
      </c>
      <c r="B24" s="4" t="s">
        <v>435</v>
      </c>
      <c r="C24" s="5" t="n">
        <v>2174167</v>
      </c>
    </row>
    <row r="25" spans="1:5">
      <c r="A25" s="4" t="s">
        <v>427</v>
      </c>
      <c r="B25" s="4" t="s">
        <v>435</v>
      </c>
      <c r="C25" s="5" t="n">
        <v>237843</v>
      </c>
      <c r="E25" s="5" t="n">
        <v>1204500</v>
      </c>
    </row>
    <row r="26" spans="1:5">
      <c r="A26" s="4" t="s">
        <v>436</v>
      </c>
    </row>
    <row r="27" spans="1:5">
      <c r="A27" s="3" t="s">
        <v>400</v>
      </c>
    </row>
    <row r="28" spans="1:5">
      <c r="A28" s="4" t="s">
        <v>425</v>
      </c>
      <c r="B28" s="4" t="s">
        <v>437</v>
      </c>
      <c r="C28" s="5" t="n">
        <v>27500</v>
      </c>
    </row>
    <row r="29" spans="1:5">
      <c r="A29" s="4" t="s">
        <v>426</v>
      </c>
      <c r="C29" s="5" t="n">
        <v>7700</v>
      </c>
      <c r="D29" s="7" t="n">
        <v>7700</v>
      </c>
    </row>
    <row r="30" spans="1:5">
      <c r="A30" s="4" t="s">
        <v>427</v>
      </c>
      <c r="B30" s="4" t="s">
        <v>437</v>
      </c>
      <c r="C30" s="5" t="n">
        <v>19800</v>
      </c>
      <c r="E30" s="5" t="n">
        <v>35200</v>
      </c>
    </row>
    <row r="31" spans="1:5">
      <c r="A31" s="4" t="s">
        <v>438</v>
      </c>
    </row>
    <row r="32" spans="1:5">
      <c r="A32" s="3" t="s">
        <v>400</v>
      </c>
    </row>
    <row r="33" spans="1:5">
      <c r="A33" s="4" t="s">
        <v>425</v>
      </c>
      <c r="B33" s="4" t="s">
        <v>439</v>
      </c>
      <c r="C33" s="5" t="n">
        <v>20000</v>
      </c>
    </row>
    <row r="34" spans="1:5">
      <c r="A34" s="4" t="s">
        <v>427</v>
      </c>
      <c r="B34" s="4" t="s">
        <v>439</v>
      </c>
      <c r="C34" s="5" t="n">
        <v>20000</v>
      </c>
      <c r="E34" s="5" t="n">
        <v>20000</v>
      </c>
    </row>
    <row r="35" spans="1:5">
      <c r="A35" s="4" t="s">
        <v>440</v>
      </c>
    </row>
    <row r="36" spans="1:5">
      <c r="A36" s="3" t="s">
        <v>400</v>
      </c>
    </row>
    <row r="37" spans="1:5">
      <c r="A37" s="4" t="s">
        <v>425</v>
      </c>
      <c r="B37" s="4" t="s">
        <v>441</v>
      </c>
      <c r="C37" s="5" t="n">
        <v>20750</v>
      </c>
    </row>
    <row r="38" spans="1:5">
      <c r="A38" s="4" t="s">
        <v>427</v>
      </c>
      <c r="B38" s="4" t="s">
        <v>441</v>
      </c>
      <c r="C38" s="5" t="n">
        <v>20750</v>
      </c>
      <c r="E38" s="5" t="n">
        <v>0</v>
      </c>
    </row>
    <row r="39" spans="1:5">
      <c r="A39" s="4" t="s">
        <v>442</v>
      </c>
    </row>
    <row r="40" spans="1:5">
      <c r="A40" s="3" t="s">
        <v>400</v>
      </c>
    </row>
    <row r="41" spans="1:5">
      <c r="A41" s="4" t="s">
        <v>425</v>
      </c>
      <c r="B41" s="4" t="s">
        <v>443</v>
      </c>
      <c r="C41" s="5" t="n">
        <v>58500</v>
      </c>
    </row>
    <row r="42" spans="1:5">
      <c r="A42" s="4" t="s">
        <v>427</v>
      </c>
      <c r="B42" s="4" t="s">
        <v>443</v>
      </c>
      <c r="C42" s="5" t="n">
        <v>58500</v>
      </c>
      <c r="E42" s="5" t="n">
        <v>58500</v>
      </c>
    </row>
    <row r="43" spans="1:5">
      <c r="A43" s="4" t="s">
        <v>444</v>
      </c>
    </row>
    <row r="44" spans="1:5">
      <c r="A44" s="3" t="s">
        <v>400</v>
      </c>
    </row>
    <row r="45" spans="1:5">
      <c r="A45" s="4" t="s">
        <v>425</v>
      </c>
      <c r="B45" s="4" t="s">
        <v>445</v>
      </c>
      <c r="C45" s="5" t="n">
        <v>96628</v>
      </c>
    </row>
    <row r="46" spans="1:5">
      <c r="A46" s="4" t="s">
        <v>427</v>
      </c>
      <c r="B46" s="4" t="s">
        <v>445</v>
      </c>
      <c r="C46" s="7" t="n">
        <v>96628</v>
      </c>
      <c r="E46" s="7" t="n">
        <v>0</v>
      </c>
    </row>
    <row r="47" spans="1:5">
      <c r="A47" t="n"/>
    </row>
    <row r="48" spans="1:5">
      <c r="A48" s="4" t="s">
        <v>284</v>
      </c>
      <c r="B48" s="4" t="s">
        <v>335</v>
      </c>
    </row>
    <row r="49" spans="1:5">
      <c r="A49" s="4" t="s">
        <v>403</v>
      </c>
      <c r="B49" s="4" t="s">
        <v>446</v>
      </c>
    </row>
    <row r="50" spans="1:5">
      <c r="A50" s="4" t="s">
        <v>430</v>
      </c>
      <c r="B50" s="4" t="s">
        <v>447</v>
      </c>
    </row>
    <row r="51" spans="1:5">
      <c r="A51" s="4" t="s">
        <v>433</v>
      </c>
      <c r="B51" s="4" t="s">
        <v>448</v>
      </c>
    </row>
    <row r="52" spans="1:5">
      <c r="A52" s="4" t="s">
        <v>435</v>
      </c>
      <c r="B52" s="4" t="s">
        <v>449</v>
      </c>
    </row>
    <row r="53" spans="1:5">
      <c r="A53" s="4" t="s">
        <v>437</v>
      </c>
      <c r="B53" s="4" t="s">
        <v>450</v>
      </c>
    </row>
    <row r="54" spans="1:5">
      <c r="A54" s="4" t="s">
        <v>439</v>
      </c>
      <c r="B54" s="4" t="s">
        <v>451</v>
      </c>
    </row>
    <row r="55" spans="1:5">
      <c r="A55" s="4" t="s">
        <v>441</v>
      </c>
      <c r="B55" s="4" t="s">
        <v>452</v>
      </c>
    </row>
    <row r="56" spans="1:5">
      <c r="A56" s="4" t="s">
        <v>443</v>
      </c>
      <c r="B56" s="4" t="s">
        <v>453</v>
      </c>
    </row>
    <row r="57" spans="1:5">
      <c r="A57" s="4" t="s">
        <v>445</v>
      </c>
      <c r="B57" s="4" t="s">
        <v>454</v>
      </c>
    </row>
  </sheetData>
  <mergeCells count="12">
    <mergeCell ref="A1:B1"/>
    <mergeCell ref="A47:D47"/>
    <mergeCell ref="B48:D48"/>
    <mergeCell ref="B49:D49"/>
    <mergeCell ref="B50:D50"/>
    <mergeCell ref="B51:D51"/>
    <mergeCell ref="B52:D52"/>
    <mergeCell ref="B53:D53"/>
    <mergeCell ref="B54:D54"/>
    <mergeCell ref="B55:D55"/>
    <mergeCell ref="B56:D56"/>
    <mergeCell ref="B57:D5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r="A1" s="1" t="s">
        <v>455</v>
      </c>
      <c r="B1" s="2" t="s">
        <v>392</v>
      </c>
    </row>
    <row r="2" spans="1:2">
      <c r="A2" s="3" t="s">
        <v>456</v>
      </c>
    </row>
    <row r="3" spans="1:2">
      <c r="A3" s="5" t="n">
        <v>2016</v>
      </c>
      <c r="B3" s="7" t="n">
        <v>6011467</v>
      </c>
    </row>
    <row r="4" spans="1:2">
      <c r="A4" s="5" t="n">
        <v>2017</v>
      </c>
      <c r="B4" s="5" t="n">
        <v>2434917</v>
      </c>
    </row>
    <row r="5" spans="1:2">
      <c r="A5" s="5" t="n">
        <v>2018</v>
      </c>
      <c r="B5" s="5" t="n">
        <v>96628</v>
      </c>
    </row>
    <row r="6" spans="1:2">
      <c r="A6" s="5" t="n">
        <v>2019</v>
      </c>
      <c r="B6" s="5" t="n">
        <v>0</v>
      </c>
    </row>
    <row r="7" spans="1:2">
      <c r="A7" s="5" t="n">
        <v>2020</v>
      </c>
      <c r="B7" s="5" t="n">
        <v>0</v>
      </c>
    </row>
    <row r="8" spans="1:2">
      <c r="A8" s="4" t="s">
        <v>457</v>
      </c>
      <c r="B8" s="5" t="n">
        <v>0</v>
      </c>
    </row>
    <row r="9" spans="1:2">
      <c r="A9" s="4" t="s">
        <v>458</v>
      </c>
      <c r="B9" s="7" t="n">
        <v>85430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9</v>
      </c>
      <c r="B1" s="2" t="s">
        <v>1</v>
      </c>
    </row>
    <row r="2" spans="1:3">
      <c r="B2" s="2" t="s">
        <v>2</v>
      </c>
      <c r="C2" s="2" t="s">
        <v>82</v>
      </c>
    </row>
    <row r="3" spans="1:3">
      <c r="A3" s="3" t="s">
        <v>400</v>
      </c>
    </row>
    <row r="4" spans="1:3">
      <c r="A4" s="4" t="s">
        <v>460</v>
      </c>
      <c r="B4" s="7" t="n">
        <v>120750</v>
      </c>
      <c r="C4" s="7" t="n">
        <v>62700</v>
      </c>
    </row>
    <row r="5" spans="1:3">
      <c r="A5" s="4" t="s">
        <v>461</v>
      </c>
    </row>
    <row r="6" spans="1:3">
      <c r="A6" s="3" t="s">
        <v>400</v>
      </c>
    </row>
    <row r="7" spans="1:3">
      <c r="A7" s="4" t="s">
        <v>460</v>
      </c>
      <c r="B7" s="7" t="n">
        <v>767500</v>
      </c>
    </row>
    <row r="8" spans="1:3">
      <c r="A8" s="4" t="s">
        <v>462</v>
      </c>
    </row>
    <row r="9" spans="1:3">
      <c r="A9" s="3" t="s">
        <v>400</v>
      </c>
    </row>
    <row r="10" spans="1:3">
      <c r="A10" s="4" t="s">
        <v>463</v>
      </c>
      <c r="B10" s="4" t="s">
        <v>464</v>
      </c>
    </row>
    <row r="11" spans="1:3">
      <c r="A11" s="4" t="s">
        <v>460</v>
      </c>
      <c r="B11" s="7" t="n">
        <v>71500</v>
      </c>
    </row>
    <row r="12" spans="1:3">
      <c r="A12" s="4" t="s">
        <v>465</v>
      </c>
    </row>
    <row r="13" spans="1:3">
      <c r="A13" s="3" t="s">
        <v>400</v>
      </c>
    </row>
    <row r="14" spans="1:3">
      <c r="A14" s="4" t="s">
        <v>463</v>
      </c>
      <c r="B14" s="4" t="s">
        <v>466</v>
      </c>
    </row>
    <row r="15" spans="1:3">
      <c r="A15" s="4" t="s">
        <v>460</v>
      </c>
      <c r="B15" s="7" t="n">
        <v>88000</v>
      </c>
    </row>
    <row r="16" spans="1:3">
      <c r="A16" s="4" t="s">
        <v>467</v>
      </c>
    </row>
    <row r="17" spans="1:3">
      <c r="A17" s="3" t="s">
        <v>400</v>
      </c>
    </row>
    <row r="18" spans="1:3">
      <c r="A18" s="4" t="s">
        <v>463</v>
      </c>
      <c r="B18" s="4" t="s">
        <v>468</v>
      </c>
    </row>
    <row r="19" spans="1:3">
      <c r="A19" s="4" t="s">
        <v>460</v>
      </c>
      <c r="B19" s="7" t="n">
        <v>88000</v>
      </c>
    </row>
    <row r="20" spans="1:3">
      <c r="A20" s="4" t="s">
        <v>469</v>
      </c>
    </row>
    <row r="21" spans="1:3">
      <c r="A21" s="3" t="s">
        <v>400</v>
      </c>
    </row>
    <row r="22" spans="1:3">
      <c r="A22" s="4" t="s">
        <v>463</v>
      </c>
      <c r="B22" s="4" t="s">
        <v>470</v>
      </c>
    </row>
    <row r="23" spans="1:3">
      <c r="A23" s="4" t="s">
        <v>460</v>
      </c>
      <c r="B23" s="7" t="n">
        <v>82500</v>
      </c>
    </row>
    <row r="24" spans="1:3">
      <c r="A24" s="4" t="s">
        <v>471</v>
      </c>
    </row>
    <row r="25" spans="1:3">
      <c r="A25" s="3" t="s">
        <v>400</v>
      </c>
    </row>
    <row r="26" spans="1:3">
      <c r="A26" s="4" t="s">
        <v>463</v>
      </c>
      <c r="B26" s="4" t="s">
        <v>472</v>
      </c>
    </row>
    <row r="27" spans="1:3">
      <c r="A27" s="4" t="s">
        <v>460</v>
      </c>
      <c r="B27" s="7" t="n">
        <v>110000</v>
      </c>
    </row>
    <row r="28" spans="1:3">
      <c r="A28" s="4" t="s">
        <v>473</v>
      </c>
    </row>
    <row r="29" spans="1:3">
      <c r="A29" s="3" t="s">
        <v>400</v>
      </c>
    </row>
    <row r="30" spans="1:3">
      <c r="A30" s="4" t="s">
        <v>463</v>
      </c>
      <c r="B30" s="4" t="s">
        <v>474</v>
      </c>
    </row>
    <row r="31" spans="1:3">
      <c r="A31" s="4" t="s">
        <v>460</v>
      </c>
      <c r="B31" s="7" t="n">
        <v>110000</v>
      </c>
    </row>
    <row r="32" spans="1:3">
      <c r="A32" s="4" t="s">
        <v>475</v>
      </c>
    </row>
    <row r="33" spans="1:3">
      <c r="A33" s="3" t="s">
        <v>400</v>
      </c>
    </row>
    <row r="34" spans="1:3">
      <c r="A34" s="4" t="s">
        <v>463</v>
      </c>
      <c r="B34" s="4" t="s">
        <v>476</v>
      </c>
    </row>
    <row r="35" spans="1:3">
      <c r="A35" s="4" t="s">
        <v>460</v>
      </c>
      <c r="B35" s="7" t="n">
        <v>55000</v>
      </c>
    </row>
    <row r="36" spans="1:3">
      <c r="A36" s="4" t="s">
        <v>477</v>
      </c>
    </row>
    <row r="37" spans="1:3">
      <c r="A37" s="3" t="s">
        <v>400</v>
      </c>
    </row>
    <row r="38" spans="1:3">
      <c r="A38" s="4" t="s">
        <v>463</v>
      </c>
      <c r="B38" s="4" t="s">
        <v>478</v>
      </c>
    </row>
    <row r="39" spans="1:3">
      <c r="A39" s="4" t="s">
        <v>460</v>
      </c>
      <c r="B39" s="7" t="n">
        <v>55000</v>
      </c>
    </row>
    <row r="40" spans="1:3">
      <c r="A40" s="4" t="s">
        <v>479</v>
      </c>
    </row>
    <row r="41" spans="1:3">
      <c r="A41" s="3" t="s">
        <v>400</v>
      </c>
    </row>
    <row r="42" spans="1:3">
      <c r="A42" s="4" t="s">
        <v>463</v>
      </c>
      <c r="B42" s="4" t="s">
        <v>480</v>
      </c>
    </row>
    <row r="43" spans="1:3">
      <c r="A43" s="4" t="s">
        <v>460</v>
      </c>
      <c r="B43" s="7" t="n">
        <v>55000</v>
      </c>
    </row>
    <row r="44" spans="1:3">
      <c r="A44" s="4" t="s">
        <v>481</v>
      </c>
    </row>
    <row r="45" spans="1:3">
      <c r="A45" s="3" t="s">
        <v>400</v>
      </c>
    </row>
    <row r="46" spans="1:3">
      <c r="A46" s="4" t="s">
        <v>463</v>
      </c>
      <c r="B46" s="4" t="s">
        <v>482</v>
      </c>
    </row>
    <row r="47" spans="1:3">
      <c r="A47" s="4" t="s">
        <v>460</v>
      </c>
      <c r="B47" s="7" t="n">
        <v>27500</v>
      </c>
    </row>
    <row r="48" spans="1:3">
      <c r="A48" s="4" t="s">
        <v>483</v>
      </c>
    </row>
    <row r="49" spans="1:3">
      <c r="A49" s="3" t="s">
        <v>400</v>
      </c>
    </row>
    <row r="50" spans="1:3">
      <c r="A50" s="4" t="s">
        <v>463</v>
      </c>
      <c r="B50" s="4" t="s">
        <v>484</v>
      </c>
    </row>
    <row r="51" spans="1:3">
      <c r="A51" s="4" t="s">
        <v>460</v>
      </c>
      <c r="B51" s="7" t="n">
        <v>2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O10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85</v>
      </c>
      <c r="C1" s="2" t="s">
        <v>486</v>
      </c>
      <c r="D1" s="2" t="s">
        <v>486</v>
      </c>
      <c r="E1" s="2" t="s">
        <v>2</v>
      </c>
      <c r="F1" s="2" t="s">
        <v>2</v>
      </c>
      <c r="G1" s="2" t="s">
        <v>2</v>
      </c>
      <c r="H1" s="2" t="s">
        <v>487</v>
      </c>
      <c r="I1" s="2" t="s">
        <v>488</v>
      </c>
      <c r="J1" s="2" t="s">
        <v>30</v>
      </c>
      <c r="K1" s="2" t="s">
        <v>489</v>
      </c>
      <c r="L1" s="2" t="s">
        <v>490</v>
      </c>
      <c r="M1" s="2" t="s">
        <v>423</v>
      </c>
      <c r="N1" s="2" t="s">
        <v>424</v>
      </c>
      <c r="O1" s="2" t="s">
        <v>491</v>
      </c>
    </row>
    <row r="2" spans="1:15">
      <c r="A2" s="3" t="s">
        <v>400</v>
      </c>
    </row>
    <row r="3" spans="1:15">
      <c r="A3" s="4" t="s">
        <v>492</v>
      </c>
      <c r="E3" s="7" t="n">
        <v>5999845</v>
      </c>
      <c r="F3" s="7" t="n">
        <v>5999845</v>
      </c>
      <c r="G3" s="7" t="n">
        <v>5999845</v>
      </c>
      <c r="J3" s="7" t="n">
        <v>6999295</v>
      </c>
    </row>
    <row r="4" spans="1:15">
      <c r="A4" s="4" t="s">
        <v>493</v>
      </c>
      <c r="F4" s="5" t="n">
        <v>806879</v>
      </c>
    </row>
    <row r="5" spans="1:15">
      <c r="A5" s="4" t="s">
        <v>494</v>
      </c>
      <c r="F5" s="5" t="n">
        <v>193214</v>
      </c>
    </row>
    <row r="6" spans="1:15">
      <c r="A6" s="4" t="s">
        <v>495</v>
      </c>
      <c r="B6" s="4" t="s">
        <v>284</v>
      </c>
      <c r="E6" s="5" t="n">
        <v>6368867</v>
      </c>
      <c r="F6" s="5" t="n">
        <v>6368867</v>
      </c>
      <c r="G6" s="5" t="n">
        <v>6368867</v>
      </c>
      <c r="N6" s="7" t="n">
        <v>7177795</v>
      </c>
    </row>
    <row r="7" spans="1:15">
      <c r="A7" s="4" t="s">
        <v>496</v>
      </c>
      <c r="E7" s="7" t="n">
        <v>-196499</v>
      </c>
      <c r="F7" s="5" t="n">
        <v>-196499</v>
      </c>
      <c r="G7" s="5" t="n">
        <v>-196499</v>
      </c>
      <c r="N7" s="5" t="n">
        <v>-196499</v>
      </c>
    </row>
    <row r="8" spans="1:15">
      <c r="A8" s="4" t="s">
        <v>461</v>
      </c>
    </row>
    <row r="9" spans="1:15">
      <c r="A9" s="3" t="s">
        <v>400</v>
      </c>
    </row>
    <row r="10" spans="1:15">
      <c r="A10" s="4" t="s">
        <v>497</v>
      </c>
      <c r="D10" s="7" t="n">
        <v>5020944</v>
      </c>
    </row>
    <row r="11" spans="1:15">
      <c r="A11" s="4" t="s">
        <v>444</v>
      </c>
    </row>
    <row r="12" spans="1:15">
      <c r="A12" s="3" t="s">
        <v>400</v>
      </c>
    </row>
    <row r="13" spans="1:15">
      <c r="A13" s="4" t="s">
        <v>492</v>
      </c>
      <c r="I13" s="7" t="n">
        <v>96628</v>
      </c>
    </row>
    <row r="14" spans="1:15">
      <c r="A14" s="4" t="s">
        <v>498</v>
      </c>
      <c r="E14" s="4" t="s">
        <v>499</v>
      </c>
    </row>
    <row r="15" spans="1:15">
      <c r="A15" s="4" t="s">
        <v>495</v>
      </c>
      <c r="B15" s="4" t="s">
        <v>403</v>
      </c>
      <c r="E15" s="7" t="n">
        <v>96628</v>
      </c>
      <c r="F15" s="5" t="n">
        <v>96628</v>
      </c>
      <c r="G15" s="5" t="n">
        <v>96628</v>
      </c>
      <c r="N15" s="5" t="n">
        <v>0</v>
      </c>
    </row>
    <row r="16" spans="1:15">
      <c r="A16" s="4" t="s">
        <v>500</v>
      </c>
    </row>
    <row r="17" spans="1:15">
      <c r="A17" s="3" t="s">
        <v>400</v>
      </c>
    </row>
    <row r="18" spans="1:15">
      <c r="A18" s="4" t="s">
        <v>492</v>
      </c>
      <c r="H18" s="7" t="n">
        <v>13250</v>
      </c>
    </row>
    <row r="19" spans="1:15">
      <c r="A19" s="4" t="s">
        <v>498</v>
      </c>
      <c r="E19" s="4" t="s">
        <v>501</v>
      </c>
    </row>
    <row r="20" spans="1:15">
      <c r="A20" s="4" t="s">
        <v>502</v>
      </c>
    </row>
    <row r="21" spans="1:15">
      <c r="A21" s="3" t="s">
        <v>400</v>
      </c>
    </row>
    <row r="22" spans="1:15">
      <c r="A22" s="4" t="s">
        <v>498</v>
      </c>
      <c r="E22" s="4" t="s">
        <v>503</v>
      </c>
    </row>
    <row r="23" spans="1:15">
      <c r="A23" s="4" t="s">
        <v>495</v>
      </c>
      <c r="B23" s="4" t="s">
        <v>430</v>
      </c>
      <c r="E23" s="7" t="n">
        <v>58500</v>
      </c>
      <c r="F23" s="5" t="n">
        <v>58500</v>
      </c>
      <c r="G23" s="5" t="n">
        <v>58500</v>
      </c>
      <c r="N23" s="5" t="n">
        <v>58500</v>
      </c>
    </row>
    <row r="24" spans="1:15">
      <c r="A24" s="4" t="s">
        <v>440</v>
      </c>
    </row>
    <row r="25" spans="1:15">
      <c r="A25" s="3" t="s">
        <v>400</v>
      </c>
    </row>
    <row r="26" spans="1:15">
      <c r="A26" s="4" t="s">
        <v>498</v>
      </c>
      <c r="E26" s="4" t="s">
        <v>501</v>
      </c>
    </row>
    <row r="27" spans="1:15">
      <c r="A27" s="4" t="s">
        <v>495</v>
      </c>
      <c r="B27" s="4" t="s">
        <v>433</v>
      </c>
      <c r="E27" s="7" t="n">
        <v>20750</v>
      </c>
      <c r="F27" s="5" t="n">
        <v>20750</v>
      </c>
      <c r="G27" s="5" t="n">
        <v>20750</v>
      </c>
      <c r="N27" s="5" t="n">
        <v>0</v>
      </c>
    </row>
    <row r="28" spans="1:15">
      <c r="A28" s="4" t="s">
        <v>438</v>
      </c>
    </row>
    <row r="29" spans="1:15">
      <c r="A29" s="3" t="s">
        <v>400</v>
      </c>
    </row>
    <row r="30" spans="1:15">
      <c r="A30" s="4" t="s">
        <v>492</v>
      </c>
      <c r="L30" s="7" t="n">
        <v>20000</v>
      </c>
    </row>
    <row r="31" spans="1:15">
      <c r="A31" s="4" t="s">
        <v>498</v>
      </c>
      <c r="E31" s="4" t="s">
        <v>504</v>
      </c>
    </row>
    <row r="32" spans="1:15">
      <c r="A32" s="4" t="s">
        <v>495</v>
      </c>
      <c r="B32" s="4" t="s">
        <v>435</v>
      </c>
      <c r="E32" s="7" t="n">
        <v>20000</v>
      </c>
      <c r="F32" s="5" t="n">
        <v>20000</v>
      </c>
      <c r="G32" s="5" t="n">
        <v>20000</v>
      </c>
      <c r="N32" s="5" t="n">
        <v>20000</v>
      </c>
    </row>
    <row r="33" spans="1:15">
      <c r="A33" s="4" t="s">
        <v>436</v>
      </c>
    </row>
    <row r="34" spans="1:15">
      <c r="A34" s="3" t="s">
        <v>400</v>
      </c>
    </row>
    <row r="35" spans="1:15">
      <c r="A35" s="4" t="s">
        <v>492</v>
      </c>
      <c r="M35" s="7" t="n">
        <v>35200</v>
      </c>
    </row>
    <row r="36" spans="1:15">
      <c r="A36" s="4" t="s">
        <v>498</v>
      </c>
      <c r="E36" s="4" t="s">
        <v>505</v>
      </c>
    </row>
    <row r="37" spans="1:15">
      <c r="A37" s="4" t="s">
        <v>495</v>
      </c>
      <c r="B37" s="4" t="s">
        <v>437</v>
      </c>
      <c r="E37" s="7" t="n">
        <v>19800</v>
      </c>
      <c r="F37" s="5" t="n">
        <v>19800</v>
      </c>
      <c r="G37" s="5" t="n">
        <v>19800</v>
      </c>
      <c r="N37" s="5" t="n">
        <v>35200</v>
      </c>
    </row>
    <row r="38" spans="1:15">
      <c r="A38" s="4" t="s">
        <v>496</v>
      </c>
      <c r="E38" s="7" t="n">
        <v>7700</v>
      </c>
      <c r="F38" s="5" t="n">
        <v>7700</v>
      </c>
      <c r="G38" s="5" t="n">
        <v>7700</v>
      </c>
      <c r="M38" s="7" t="n">
        <v>7700</v>
      </c>
    </row>
    <row r="39" spans="1:15">
      <c r="A39" s="4" t="s">
        <v>434</v>
      </c>
    </row>
    <row r="40" spans="1:15">
      <c r="A40" s="3" t="s">
        <v>400</v>
      </c>
    </row>
    <row r="41" spans="1:15">
      <c r="A41" s="4" t="s">
        <v>498</v>
      </c>
      <c r="E41" s="4" t="s">
        <v>501</v>
      </c>
    </row>
    <row r="42" spans="1:15">
      <c r="A42" s="4" t="s">
        <v>495</v>
      </c>
      <c r="B42" s="4" t="s">
        <v>439</v>
      </c>
      <c r="E42" s="7" t="n">
        <v>237843</v>
      </c>
      <c r="F42" s="5" t="n">
        <v>237843</v>
      </c>
      <c r="G42" s="5" t="n">
        <v>237843</v>
      </c>
      <c r="N42" s="5" t="n">
        <v>1204500</v>
      </c>
    </row>
    <row r="43" spans="1:15">
      <c r="A43" s="4" t="s">
        <v>432</v>
      </c>
    </row>
    <row r="44" spans="1:15">
      <c r="A44" s="3" t="s">
        <v>400</v>
      </c>
    </row>
    <row r="45" spans="1:15">
      <c r="A45" s="4" t="s">
        <v>492</v>
      </c>
      <c r="O45" s="7" t="n">
        <v>37000</v>
      </c>
    </row>
    <row r="46" spans="1:15">
      <c r="A46" s="4" t="s">
        <v>498</v>
      </c>
      <c r="E46" s="4" t="s">
        <v>506</v>
      </c>
    </row>
    <row r="47" spans="1:15">
      <c r="A47" s="4" t="s">
        <v>495</v>
      </c>
      <c r="B47" s="4" t="s">
        <v>441</v>
      </c>
      <c r="E47" s="7" t="n">
        <v>37000</v>
      </c>
      <c r="F47" s="5" t="n">
        <v>37000</v>
      </c>
      <c r="G47" s="5" t="n">
        <v>37000</v>
      </c>
      <c r="N47" s="5" t="n">
        <v>37000</v>
      </c>
    </row>
    <row r="48" spans="1:15">
      <c r="A48" s="4" t="s">
        <v>429</v>
      </c>
    </row>
    <row r="49" spans="1:15">
      <c r="A49" s="3" t="s">
        <v>400</v>
      </c>
    </row>
    <row r="50" spans="1:15">
      <c r="A50" s="4" t="s">
        <v>492</v>
      </c>
      <c r="E50" s="7" t="n">
        <v>775000</v>
      </c>
      <c r="F50" s="5" t="n">
        <v>775000</v>
      </c>
      <c r="G50" s="5" t="n">
        <v>775000</v>
      </c>
    </row>
    <row r="51" spans="1:15">
      <c r="A51" s="4" t="s">
        <v>498</v>
      </c>
      <c r="E51" s="4" t="s">
        <v>507</v>
      </c>
    </row>
    <row r="52" spans="1:15">
      <c r="A52" s="4" t="s">
        <v>493</v>
      </c>
      <c r="G52" s="5" t="n">
        <v>119425</v>
      </c>
    </row>
    <row r="53" spans="1:15">
      <c r="A53" s="4" t="s">
        <v>508</v>
      </c>
      <c r="E53" s="7" t="n">
        <v>25000</v>
      </c>
      <c r="F53" s="5" t="n">
        <v>25000</v>
      </c>
      <c r="G53" s="5" t="n">
        <v>25000</v>
      </c>
    </row>
    <row r="54" spans="1:15">
      <c r="A54" s="4" t="s">
        <v>495</v>
      </c>
      <c r="B54" s="4" t="s">
        <v>443</v>
      </c>
      <c r="E54" s="5" t="n">
        <v>105575</v>
      </c>
      <c r="F54" s="5" t="n">
        <v>105575</v>
      </c>
      <c r="G54" s="5" t="n">
        <v>105575</v>
      </c>
      <c r="N54" s="5" t="n">
        <v>605520</v>
      </c>
    </row>
    <row r="55" spans="1:15">
      <c r="A55" s="4" t="s">
        <v>315</v>
      </c>
      <c r="E55" s="7" t="n">
        <v>641000</v>
      </c>
    </row>
    <row r="56" spans="1:15">
      <c r="A56" s="4" t="s">
        <v>509</v>
      </c>
      <c r="E56" s="4" t="s">
        <v>510</v>
      </c>
    </row>
    <row r="57" spans="1:15">
      <c r="A57" s="4" t="s">
        <v>428</v>
      </c>
    </row>
    <row r="58" spans="1:15">
      <c r="A58" s="3" t="s">
        <v>400</v>
      </c>
    </row>
    <row r="59" spans="1:15">
      <c r="A59" s="4" t="s">
        <v>492</v>
      </c>
      <c r="C59" s="7" t="n">
        <v>5370944</v>
      </c>
      <c r="D59" s="7" t="n">
        <v>5370944</v>
      </c>
    </row>
    <row r="60" spans="1:15">
      <c r="A60" s="4" t="s">
        <v>498</v>
      </c>
      <c r="E60" s="4" t="s">
        <v>511</v>
      </c>
    </row>
    <row r="61" spans="1:15">
      <c r="A61" s="4" t="s">
        <v>512</v>
      </c>
      <c r="D61" s="4" t="s">
        <v>513</v>
      </c>
    </row>
    <row r="62" spans="1:15">
      <c r="A62" s="4" t="s">
        <v>495</v>
      </c>
      <c r="B62" s="4" t="s">
        <v>445</v>
      </c>
      <c r="E62" s="7" t="n">
        <v>5419270</v>
      </c>
      <c r="F62" s="5" t="n">
        <v>5419270</v>
      </c>
      <c r="G62" s="5" t="n">
        <v>5419270</v>
      </c>
      <c r="N62" s="5" t="n">
        <v>5413574</v>
      </c>
    </row>
    <row r="63" spans="1:15">
      <c r="A63" s="4" t="s">
        <v>315</v>
      </c>
      <c r="C63" s="7" t="n">
        <v>4100000</v>
      </c>
    </row>
    <row r="64" spans="1:15">
      <c r="A64" s="4" t="s">
        <v>509</v>
      </c>
      <c r="C64" s="4" t="s">
        <v>514</v>
      </c>
    </row>
    <row r="65" spans="1:15">
      <c r="A65" s="4" t="s">
        <v>515</v>
      </c>
    </row>
    <row r="66" spans="1:15">
      <c r="A66" s="3" t="s">
        <v>400</v>
      </c>
    </row>
    <row r="67" spans="1:15">
      <c r="A67" s="4" t="s">
        <v>492</v>
      </c>
      <c r="C67" s="7" t="n">
        <v>5020944</v>
      </c>
      <c r="D67" s="7" t="n">
        <v>5020944</v>
      </c>
    </row>
    <row r="68" spans="1:15">
      <c r="A68" s="4" t="s">
        <v>516</v>
      </c>
    </row>
    <row r="69" spans="1:15">
      <c r="A69" s="3" t="s">
        <v>400</v>
      </c>
    </row>
    <row r="70" spans="1:15">
      <c r="A70" s="4" t="s">
        <v>492</v>
      </c>
      <c r="K70" s="7" t="n">
        <v>13500</v>
      </c>
    </row>
    <row r="71" spans="1:15">
      <c r="A71" s="4" t="s">
        <v>517</v>
      </c>
    </row>
    <row r="72" spans="1:15">
      <c r="A72" s="3" t="s">
        <v>400</v>
      </c>
    </row>
    <row r="73" spans="1:15">
      <c r="A73" s="4" t="s">
        <v>492</v>
      </c>
      <c r="K73" s="5" t="n">
        <v>13500</v>
      </c>
    </row>
    <row r="74" spans="1:15">
      <c r="A74" s="4" t="s">
        <v>518</v>
      </c>
    </row>
    <row r="75" spans="1:15">
      <c r="A75" s="3" t="s">
        <v>400</v>
      </c>
    </row>
    <row r="76" spans="1:15">
      <c r="A76" s="4" t="s">
        <v>492</v>
      </c>
      <c r="K76" s="7" t="n">
        <v>31500</v>
      </c>
    </row>
    <row r="77" spans="1:15">
      <c r="A77" s="4" t="s">
        <v>519</v>
      </c>
    </row>
    <row r="78" spans="1:15">
      <c r="A78" s="3" t="s">
        <v>400</v>
      </c>
    </row>
    <row r="79" spans="1:15">
      <c r="A79" s="4" t="s">
        <v>492</v>
      </c>
      <c r="H79" s="7" t="n">
        <v>7500</v>
      </c>
    </row>
    <row r="80" spans="1:15">
      <c r="A80" s="4" t="s">
        <v>520</v>
      </c>
    </row>
    <row r="81" spans="1:15">
      <c r="A81" s="3" t="s">
        <v>400</v>
      </c>
    </row>
    <row r="82" spans="1:15">
      <c r="A82" s="4" t="s">
        <v>492</v>
      </c>
      <c r="I82" s="5" t="n">
        <v>554792</v>
      </c>
    </row>
    <row r="83" spans="1:15">
      <c r="A83" s="4" t="s">
        <v>521</v>
      </c>
    </row>
    <row r="84" spans="1:15">
      <c r="A84" s="3" t="s">
        <v>400</v>
      </c>
    </row>
    <row r="85" spans="1:15">
      <c r="A85" s="4" t="s">
        <v>492</v>
      </c>
      <c r="I85" s="7" t="n">
        <v>1619375</v>
      </c>
    </row>
    <row r="86" spans="1:15">
      <c r="A86" s="4" t="s">
        <v>522</v>
      </c>
    </row>
    <row r="87" spans="1:15">
      <c r="A87" s="3" t="s">
        <v>400</v>
      </c>
    </row>
    <row r="88" spans="1:15">
      <c r="A88" s="4" t="s">
        <v>492</v>
      </c>
      <c r="C88" s="5" t="n">
        <v>121327</v>
      </c>
      <c r="D88" s="7" t="n">
        <v>121327</v>
      </c>
    </row>
    <row r="89" spans="1:15">
      <c r="A89" s="4" t="s">
        <v>431</v>
      </c>
    </row>
    <row r="90" spans="1:15">
      <c r="A90" s="3" t="s">
        <v>400</v>
      </c>
    </row>
    <row r="91" spans="1:15">
      <c r="A91" s="4" t="s">
        <v>508</v>
      </c>
      <c r="E91" s="5" t="n">
        <v>25000</v>
      </c>
      <c r="F91" s="5" t="n">
        <v>25000</v>
      </c>
      <c r="G91" s="5" t="n">
        <v>25000</v>
      </c>
    </row>
    <row r="92" spans="1:15">
      <c r="A92" s="4" t="s">
        <v>495</v>
      </c>
      <c r="E92" s="7" t="n">
        <v>550000</v>
      </c>
      <c r="F92" s="7" t="n">
        <v>550000</v>
      </c>
      <c r="G92" s="7" t="n">
        <v>550000</v>
      </c>
      <c r="N92" s="7" t="n">
        <v>0</v>
      </c>
    </row>
    <row r="93" spans="1:15">
      <c r="A93" s="4" t="s">
        <v>523</v>
      </c>
    </row>
    <row r="94" spans="1:15">
      <c r="A94" s="3" t="s">
        <v>400</v>
      </c>
    </row>
    <row r="95" spans="1:15">
      <c r="A95" s="4" t="s">
        <v>524</v>
      </c>
      <c r="D95" s="5" t="n">
        <v>425003</v>
      </c>
    </row>
    <row r="96" spans="1:15">
      <c r="A96" s="4" t="s">
        <v>525</v>
      </c>
    </row>
    <row r="97" spans="1:15">
      <c r="A97" s="3" t="s">
        <v>400</v>
      </c>
    </row>
    <row r="98" spans="1:15">
      <c r="A98" s="4" t="s">
        <v>492</v>
      </c>
      <c r="C98" s="7" t="n">
        <v>350000</v>
      </c>
      <c r="D98" s="7" t="n">
        <v>350000</v>
      </c>
    </row>
    <row r="99" spans="1:15">
      <c r="A99" t="n"/>
    </row>
    <row r="100" spans="1:15">
      <c r="A100" s="4" t="s">
        <v>284</v>
      </c>
      <c r="B100" s="4" t="s">
        <v>335</v>
      </c>
    </row>
    <row r="101" spans="1:15">
      <c r="A101" s="4" t="s">
        <v>403</v>
      </c>
      <c r="B101" s="4" t="s">
        <v>454</v>
      </c>
    </row>
    <row r="102" spans="1:15">
      <c r="A102" s="4" t="s">
        <v>430</v>
      </c>
      <c r="B102" s="4" t="s">
        <v>453</v>
      </c>
    </row>
    <row r="103" spans="1:15">
      <c r="A103" s="4" t="s">
        <v>433</v>
      </c>
      <c r="B103" s="4" t="s">
        <v>452</v>
      </c>
    </row>
    <row r="104" spans="1:15">
      <c r="A104" s="4" t="s">
        <v>435</v>
      </c>
      <c r="B104" s="4" t="s">
        <v>451</v>
      </c>
    </row>
    <row r="105" spans="1:15">
      <c r="A105" s="4" t="s">
        <v>437</v>
      </c>
      <c r="B105" s="4" t="s">
        <v>450</v>
      </c>
    </row>
    <row r="106" spans="1:15">
      <c r="A106" s="4" t="s">
        <v>439</v>
      </c>
      <c r="B106" s="4" t="s">
        <v>449</v>
      </c>
    </row>
    <row r="107" spans="1:15">
      <c r="A107" s="4" t="s">
        <v>441</v>
      </c>
      <c r="B107" s="4" t="s">
        <v>448</v>
      </c>
    </row>
    <row r="108" spans="1:15">
      <c r="A108" s="4" t="s">
        <v>443</v>
      </c>
      <c r="B108" s="4" t="s">
        <v>447</v>
      </c>
    </row>
    <row r="109" spans="1:15">
      <c r="A109" s="4" t="s">
        <v>445</v>
      </c>
      <c r="B109" s="4" t="s">
        <v>446</v>
      </c>
    </row>
  </sheetData>
  <mergeCells count="12">
    <mergeCell ref="A1:B1"/>
    <mergeCell ref="A99:N99"/>
    <mergeCell ref="B100:N100"/>
    <mergeCell ref="B101:N101"/>
    <mergeCell ref="B102:N102"/>
    <mergeCell ref="B103:N103"/>
    <mergeCell ref="B104:N104"/>
    <mergeCell ref="B105:N105"/>
    <mergeCell ref="B106:N106"/>
    <mergeCell ref="B107:N107"/>
    <mergeCell ref="B108:N108"/>
    <mergeCell ref="B109:N10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AE10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80"/>
    <col customWidth="1" max="13" min="13" width="16"/>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80"/>
    <col customWidth="1" max="26" min="26" width="80"/>
    <col customWidth="1" max="27" min="27" width="15"/>
    <col customWidth="1" max="28" min="28" width="21"/>
    <col customWidth="1" max="29" min="29" width="21"/>
    <col customWidth="1" max="30" min="30" width="21"/>
    <col customWidth="1" max="31" min="31" width="21"/>
  </cols>
  <sheetData>
    <row r="1" spans="1:31">
      <c r="A1" s="1" t="s">
        <v>526</v>
      </c>
      <c r="B1" s="2" t="s">
        <v>392</v>
      </c>
      <c r="C1" s="2" t="s">
        <v>527</v>
      </c>
      <c r="D1" s="2" t="s">
        <v>528</v>
      </c>
      <c r="E1" s="2" t="s">
        <v>529</v>
      </c>
      <c r="F1" s="2" t="s">
        <v>530</v>
      </c>
      <c r="G1" s="2" t="s">
        <v>531</v>
      </c>
      <c r="H1" s="2" t="s">
        <v>532</v>
      </c>
      <c r="I1" s="2" t="s">
        <v>533</v>
      </c>
      <c r="J1" s="2" t="s">
        <v>534</v>
      </c>
      <c r="K1" s="2" t="s">
        <v>535</v>
      </c>
      <c r="L1" s="2" t="s">
        <v>536</v>
      </c>
      <c r="M1" s="2" t="s">
        <v>267</v>
      </c>
      <c r="N1" s="2" t="s">
        <v>537</v>
      </c>
      <c r="O1" s="2" t="s">
        <v>538</v>
      </c>
      <c r="P1" s="2" t="s">
        <v>539</v>
      </c>
      <c r="Q1" s="2" t="s">
        <v>540</v>
      </c>
      <c r="R1" s="2" t="s">
        <v>541</v>
      </c>
      <c r="S1" s="2" t="s">
        <v>542</v>
      </c>
      <c r="T1" s="2" t="s">
        <v>543</v>
      </c>
      <c r="U1" s="2" t="s">
        <v>544</v>
      </c>
      <c r="V1" s="2" t="s">
        <v>545</v>
      </c>
      <c r="W1" s="2" t="s">
        <v>546</v>
      </c>
      <c r="X1" s="2" t="s">
        <v>547</v>
      </c>
      <c r="Y1" s="2" t="s">
        <v>548</v>
      </c>
      <c r="Z1" s="2" t="s">
        <v>549</v>
      </c>
      <c r="AA1" s="2" t="s">
        <v>268</v>
      </c>
      <c r="AB1" s="2" t="s">
        <v>550</v>
      </c>
      <c r="AC1" s="2" t="s">
        <v>392</v>
      </c>
      <c r="AD1" s="2" t="s">
        <v>551</v>
      </c>
      <c r="AE1" s="2" t="s">
        <v>552</v>
      </c>
    </row>
    <row r="2" spans="1:31">
      <c r="A2" s="3" t="s">
        <v>400</v>
      </c>
    </row>
    <row r="3" spans="1:31">
      <c r="A3" s="4" t="s">
        <v>273</v>
      </c>
      <c r="M3" s="4" t="s">
        <v>274</v>
      </c>
      <c r="AA3" s="4" t="s">
        <v>275</v>
      </c>
    </row>
    <row r="4" spans="1:31">
      <c r="A4" s="4" t="s">
        <v>553</v>
      </c>
      <c r="AC4" s="7" t="n">
        <v>806879</v>
      </c>
    </row>
    <row r="5" spans="1:31">
      <c r="A5" s="4" t="s">
        <v>554</v>
      </c>
    </row>
    <row r="6" spans="1:31">
      <c r="A6" s="3" t="s">
        <v>400</v>
      </c>
    </row>
    <row r="7" spans="1:31">
      <c r="A7" s="4" t="s">
        <v>555</v>
      </c>
      <c r="Q7" s="7" t="n">
        <v>10000</v>
      </c>
      <c r="R7" s="7" t="n">
        <v>10000</v>
      </c>
      <c r="S7" s="7" t="n">
        <v>15000</v>
      </c>
      <c r="AD7" s="7" t="n">
        <v>40000</v>
      </c>
    </row>
    <row r="8" spans="1:31">
      <c r="A8" s="4" t="s">
        <v>273</v>
      </c>
      <c r="Q8" s="4" t="s">
        <v>556</v>
      </c>
      <c r="R8" s="4" t="s">
        <v>557</v>
      </c>
      <c r="S8" s="4" t="s">
        <v>558</v>
      </c>
    </row>
    <row r="9" spans="1:31">
      <c r="A9" s="4" t="s">
        <v>559</v>
      </c>
    </row>
    <row r="10" spans="1:31">
      <c r="A10" s="3" t="s">
        <v>400</v>
      </c>
    </row>
    <row r="11" spans="1:31">
      <c r="A11" s="4" t="s">
        <v>560</v>
      </c>
      <c r="N11" s="7" t="n">
        <v>25000</v>
      </c>
      <c r="O11" s="7" t="n">
        <v>15000</v>
      </c>
    </row>
    <row r="12" spans="1:31">
      <c r="A12" s="4" t="s">
        <v>561</v>
      </c>
    </row>
    <row r="13" spans="1:31">
      <c r="A13" s="3" t="s">
        <v>400</v>
      </c>
    </row>
    <row r="14" spans="1:31">
      <c r="A14" s="4" t="s">
        <v>555</v>
      </c>
      <c r="AD14" s="7" t="n">
        <v>20000</v>
      </c>
    </row>
    <row r="15" spans="1:31">
      <c r="A15" s="4" t="s">
        <v>554</v>
      </c>
    </row>
    <row r="16" spans="1:31">
      <c r="A16" s="3" t="s">
        <v>400</v>
      </c>
    </row>
    <row r="17" spans="1:31">
      <c r="A17" s="4" t="s">
        <v>555</v>
      </c>
      <c r="P17" s="7" t="n">
        <v>31500</v>
      </c>
    </row>
    <row r="18" spans="1:31">
      <c r="A18" s="4" t="s">
        <v>273</v>
      </c>
      <c r="P18" s="4" t="s">
        <v>562</v>
      </c>
    </row>
    <row r="19" spans="1:31">
      <c r="A19" s="4" t="s">
        <v>563</v>
      </c>
    </row>
    <row r="20" spans="1:31">
      <c r="A20" s="3" t="s">
        <v>400</v>
      </c>
    </row>
    <row r="21" spans="1:31">
      <c r="A21" s="4" t="s">
        <v>555</v>
      </c>
      <c r="AE21" s="7" t="n">
        <v>20000</v>
      </c>
    </row>
    <row r="22" spans="1:31">
      <c r="A22" s="4" t="s">
        <v>554</v>
      </c>
    </row>
    <row r="23" spans="1:31">
      <c r="A23" s="3" t="s">
        <v>400</v>
      </c>
    </row>
    <row r="24" spans="1:31">
      <c r="A24" s="4" t="s">
        <v>555</v>
      </c>
      <c r="P24" s="7" t="n">
        <v>10000</v>
      </c>
    </row>
    <row r="25" spans="1:31">
      <c r="A25" s="4" t="s">
        <v>273</v>
      </c>
      <c r="P25" s="4" t="s">
        <v>564</v>
      </c>
    </row>
    <row r="26" spans="1:31">
      <c r="A26" s="4" t="s">
        <v>565</v>
      </c>
    </row>
    <row r="27" spans="1:31">
      <c r="A27" s="3" t="s">
        <v>400</v>
      </c>
    </row>
    <row r="28" spans="1:31">
      <c r="A28" s="4" t="s">
        <v>555</v>
      </c>
      <c r="I28" s="7" t="n">
        <v>40000</v>
      </c>
    </row>
    <row r="29" spans="1:31">
      <c r="A29" s="4" t="s">
        <v>273</v>
      </c>
      <c r="I29" s="4" t="s">
        <v>566</v>
      </c>
    </row>
    <row r="30" spans="1:31">
      <c r="A30" s="4" t="s">
        <v>554</v>
      </c>
    </row>
    <row r="31" spans="1:31">
      <c r="A31" s="3" t="s">
        <v>400</v>
      </c>
    </row>
    <row r="32" spans="1:31">
      <c r="A32" s="4" t="s">
        <v>555</v>
      </c>
      <c r="T32" s="7" t="n">
        <v>12000</v>
      </c>
    </row>
    <row r="33" spans="1:31">
      <c r="A33" s="4" t="s">
        <v>273</v>
      </c>
      <c r="T33" s="4" t="s">
        <v>325</v>
      </c>
    </row>
    <row r="34" spans="1:31">
      <c r="A34" s="4" t="s">
        <v>567</v>
      </c>
    </row>
    <row r="35" spans="1:31">
      <c r="A35" s="3" t="s">
        <v>400</v>
      </c>
    </row>
    <row r="36" spans="1:31">
      <c r="A36" s="4" t="s">
        <v>555</v>
      </c>
      <c r="U36" s="7" t="n">
        <v>50000</v>
      </c>
    </row>
    <row r="37" spans="1:31">
      <c r="A37" s="4" t="s">
        <v>273</v>
      </c>
      <c r="U37" s="4" t="s">
        <v>566</v>
      </c>
    </row>
    <row r="38" spans="1:31">
      <c r="A38" s="4" t="s">
        <v>565</v>
      </c>
    </row>
    <row r="39" spans="1:31">
      <c r="A39" s="3" t="s">
        <v>400</v>
      </c>
    </row>
    <row r="40" spans="1:31">
      <c r="A40" s="4" t="s">
        <v>555</v>
      </c>
      <c r="V40" s="7" t="n">
        <v>45505</v>
      </c>
    </row>
    <row r="41" spans="1:31">
      <c r="A41" s="4" t="s">
        <v>273</v>
      </c>
      <c r="V41" s="4" t="s">
        <v>568</v>
      </c>
    </row>
    <row r="42" spans="1:31">
      <c r="A42" s="4" t="s">
        <v>569</v>
      </c>
    </row>
    <row r="43" spans="1:31">
      <c r="A43" s="3" t="s">
        <v>400</v>
      </c>
    </row>
    <row r="44" spans="1:31">
      <c r="A44" s="4" t="s">
        <v>555</v>
      </c>
      <c r="Y44" s="7" t="n">
        <v>110000</v>
      </c>
    </row>
    <row r="45" spans="1:31">
      <c r="A45" s="4" t="s">
        <v>570</v>
      </c>
      <c r="Y45" s="4" t="s">
        <v>571</v>
      </c>
    </row>
    <row r="46" spans="1:31">
      <c r="A46" s="4" t="s">
        <v>572</v>
      </c>
      <c r="Y46" s="4" t="s">
        <v>573</v>
      </c>
    </row>
    <row r="47" spans="1:31">
      <c r="A47" s="4" t="s">
        <v>574</v>
      </c>
      <c r="Y47" s="4" t="s">
        <v>575</v>
      </c>
    </row>
    <row r="48" spans="1:31">
      <c r="A48" s="4" t="s">
        <v>576</v>
      </c>
      <c r="W48" s="7" t="n">
        <v>100000</v>
      </c>
    </row>
    <row r="49" spans="1:31">
      <c r="A49" s="4" t="s">
        <v>577</v>
      </c>
      <c r="Y49" s="7" t="n">
        <v>10000</v>
      </c>
    </row>
    <row r="50" spans="1:31">
      <c r="A50" s="4" t="s">
        <v>578</v>
      </c>
    </row>
    <row r="51" spans="1:31">
      <c r="A51" s="3" t="s">
        <v>400</v>
      </c>
    </row>
    <row r="52" spans="1:31">
      <c r="A52" s="4" t="s">
        <v>555</v>
      </c>
      <c r="L52" s="7" t="n">
        <v>100000</v>
      </c>
    </row>
    <row r="53" spans="1:31">
      <c r="A53" s="4" t="s">
        <v>570</v>
      </c>
      <c r="L53" s="4" t="s">
        <v>571</v>
      </c>
    </row>
    <row r="54" spans="1:31">
      <c r="A54" s="4" t="s">
        <v>572</v>
      </c>
      <c r="L54" s="4" t="s">
        <v>579</v>
      </c>
    </row>
    <row r="55" spans="1:31">
      <c r="A55" s="4" t="s">
        <v>574</v>
      </c>
      <c r="L55" s="4" t="s">
        <v>575</v>
      </c>
    </row>
    <row r="56" spans="1:31">
      <c r="A56" s="4" t="s">
        <v>576</v>
      </c>
      <c r="X56" s="7" t="n">
        <v>100000</v>
      </c>
    </row>
    <row r="57" spans="1:31">
      <c r="A57" s="4" t="s">
        <v>580</v>
      </c>
    </row>
    <row r="58" spans="1:31">
      <c r="A58" s="3" t="s">
        <v>400</v>
      </c>
    </row>
    <row r="59" spans="1:31">
      <c r="A59" s="4" t="s">
        <v>555</v>
      </c>
      <c r="L59" s="7" t="n">
        <v>40000</v>
      </c>
    </row>
    <row r="60" spans="1:31">
      <c r="A60" s="4" t="s">
        <v>570</v>
      </c>
      <c r="L60" s="4" t="s">
        <v>571</v>
      </c>
    </row>
    <row r="61" spans="1:31">
      <c r="A61" s="4" t="s">
        <v>572</v>
      </c>
      <c r="L61" s="4" t="s">
        <v>579</v>
      </c>
    </row>
    <row r="62" spans="1:31">
      <c r="A62" s="4" t="s">
        <v>574</v>
      </c>
      <c r="L62" s="4" t="s">
        <v>575</v>
      </c>
    </row>
    <row r="63" spans="1:31">
      <c r="A63" s="4" t="s">
        <v>576</v>
      </c>
      <c r="K63" s="7" t="n">
        <v>40000</v>
      </c>
    </row>
    <row r="64" spans="1:31">
      <c r="A64" s="4" t="s">
        <v>581</v>
      </c>
    </row>
    <row r="65" spans="1:31">
      <c r="A65" s="3" t="s">
        <v>400</v>
      </c>
    </row>
    <row r="66" spans="1:31">
      <c r="A66" s="4" t="s">
        <v>560</v>
      </c>
      <c r="AB66" s="7" t="n">
        <v>23750</v>
      </c>
    </row>
    <row r="67" spans="1:31">
      <c r="A67" s="4" t="s">
        <v>555</v>
      </c>
      <c r="AB67" s="5" t="n">
        <v>34000</v>
      </c>
    </row>
    <row r="68" spans="1:31">
      <c r="A68" s="4" t="s">
        <v>582</v>
      </c>
      <c r="AB68" s="5" t="n">
        <v>10250</v>
      </c>
    </row>
    <row r="69" spans="1:31">
      <c r="A69" s="4" t="s">
        <v>583</v>
      </c>
      <c r="AB69" s="7" t="n">
        <v>4250</v>
      </c>
    </row>
    <row r="70" spans="1:31">
      <c r="A70" s="4" t="s">
        <v>584</v>
      </c>
    </row>
    <row r="71" spans="1:31">
      <c r="A71" s="3" t="s">
        <v>400</v>
      </c>
    </row>
    <row r="72" spans="1:31">
      <c r="A72" s="4" t="s">
        <v>555</v>
      </c>
      <c r="J72" s="7" t="n">
        <v>55762</v>
      </c>
      <c r="Z72" s="7" t="n">
        <v>75762</v>
      </c>
    </row>
    <row r="73" spans="1:31">
      <c r="A73" s="4" t="s">
        <v>273</v>
      </c>
      <c r="Z73" s="4" t="s">
        <v>585</v>
      </c>
    </row>
    <row r="74" spans="1:31">
      <c r="A74" s="4" t="s">
        <v>570</v>
      </c>
      <c r="Z74" s="4" t="s">
        <v>571</v>
      </c>
    </row>
    <row r="75" spans="1:31">
      <c r="A75" s="4" t="s">
        <v>572</v>
      </c>
      <c r="Z75" s="4" t="s">
        <v>586</v>
      </c>
    </row>
    <row r="76" spans="1:31">
      <c r="A76" s="4" t="s">
        <v>574</v>
      </c>
      <c r="Z76" s="4" t="s">
        <v>587</v>
      </c>
    </row>
    <row r="77" spans="1:31">
      <c r="A77" s="4" t="s">
        <v>553</v>
      </c>
      <c r="J77" s="7" t="n">
        <v>20000</v>
      </c>
    </row>
    <row r="78" spans="1:31">
      <c r="A78" s="4" t="s">
        <v>588</v>
      </c>
      <c r="J78" s="5" t="n">
        <v>20000</v>
      </c>
    </row>
    <row r="79" spans="1:31">
      <c r="A79" s="4" t="s">
        <v>554</v>
      </c>
    </row>
    <row r="80" spans="1:31">
      <c r="A80" s="3" t="s">
        <v>400</v>
      </c>
    </row>
    <row r="81" spans="1:31">
      <c r="A81" s="4" t="s">
        <v>555</v>
      </c>
      <c r="E81" s="7" t="n">
        <v>7500</v>
      </c>
      <c r="F81" s="7" t="n">
        <v>7500</v>
      </c>
      <c r="G81" s="7" t="n">
        <v>7500</v>
      </c>
      <c r="H81" s="7" t="n">
        <v>7500</v>
      </c>
    </row>
    <row r="82" spans="1:31">
      <c r="A82" s="4" t="s">
        <v>273</v>
      </c>
      <c r="E82" s="4" t="s">
        <v>589</v>
      </c>
      <c r="F82" s="4" t="s">
        <v>590</v>
      </c>
      <c r="G82" s="4" t="s">
        <v>591</v>
      </c>
      <c r="H82" s="4" t="s">
        <v>592</v>
      </c>
    </row>
    <row r="83" spans="1:31">
      <c r="A83" s="4" t="s">
        <v>554</v>
      </c>
    </row>
    <row r="84" spans="1:31">
      <c r="A84" s="3" t="s">
        <v>400</v>
      </c>
    </row>
    <row r="85" spans="1:31">
      <c r="A85" s="4" t="s">
        <v>555</v>
      </c>
      <c r="B85" s="7" t="n">
        <v>7500</v>
      </c>
      <c r="C85" s="7" t="n">
        <v>7500</v>
      </c>
      <c r="D85" s="7" t="n">
        <v>7500</v>
      </c>
      <c r="AC85" s="5" t="n">
        <v>7500</v>
      </c>
    </row>
    <row r="86" spans="1:31">
      <c r="A86" s="4" t="s">
        <v>273</v>
      </c>
      <c r="B86" s="4" t="s">
        <v>593</v>
      </c>
      <c r="C86" s="4" t="s">
        <v>594</v>
      </c>
      <c r="D86" s="4" t="s">
        <v>595</v>
      </c>
    </row>
    <row r="87" spans="1:31">
      <c r="A87" s="4" t="s">
        <v>554</v>
      </c>
    </row>
    <row r="88" spans="1:31">
      <c r="A88" s="3" t="s">
        <v>400</v>
      </c>
    </row>
    <row r="89" spans="1:31">
      <c r="A89" s="4" t="s">
        <v>555</v>
      </c>
      <c r="B89" s="7" t="n">
        <v>7500</v>
      </c>
      <c r="C89" s="7" t="n">
        <v>16500</v>
      </c>
      <c r="D89" s="7" t="n">
        <v>7500</v>
      </c>
      <c r="AC89" s="7" t="n">
        <v>7500</v>
      </c>
    </row>
    <row r="90" spans="1:31">
      <c r="A90" s="4" t="s">
        <v>273</v>
      </c>
      <c r="B90" s="4" t="s">
        <v>596</v>
      </c>
      <c r="C90" s="4" t="s">
        <v>594</v>
      </c>
      <c r="D90" s="4" t="s">
        <v>597</v>
      </c>
    </row>
    <row r="91" spans="1:31">
      <c r="A91" s="4" t="s">
        <v>554</v>
      </c>
    </row>
    <row r="92" spans="1:31">
      <c r="A92" s="3" t="s">
        <v>400</v>
      </c>
    </row>
    <row r="93" spans="1:31">
      <c r="A93" s="4" t="s">
        <v>555</v>
      </c>
      <c r="C93" s="7" t="n">
        <v>7500</v>
      </c>
      <c r="D93" s="7" t="n">
        <v>7500</v>
      </c>
    </row>
    <row r="94" spans="1:31">
      <c r="A94" s="4" t="s">
        <v>273</v>
      </c>
      <c r="C94" s="4" t="s">
        <v>598</v>
      </c>
      <c r="D94" s="4" t="s">
        <v>599</v>
      </c>
    </row>
    <row r="95" spans="1:31">
      <c r="A95" s="4" t="s">
        <v>554</v>
      </c>
    </row>
    <row r="96" spans="1:31">
      <c r="A96" s="3" t="s">
        <v>400</v>
      </c>
    </row>
    <row r="97" spans="1:31">
      <c r="A97" s="4" t="s">
        <v>555</v>
      </c>
      <c r="C97" s="7" t="n">
        <v>7500</v>
      </c>
    </row>
    <row r="98" spans="1:31">
      <c r="A98" s="4" t="s">
        <v>273</v>
      </c>
      <c r="C98" s="4" t="s">
        <v>600</v>
      </c>
    </row>
    <row r="99" spans="1:31">
      <c r="A99" s="4" t="s">
        <v>554</v>
      </c>
    </row>
    <row r="100" spans="1:31">
      <c r="A100" s="3" t="s">
        <v>400</v>
      </c>
    </row>
    <row r="101" spans="1:31">
      <c r="A101" s="4" t="s">
        <v>555</v>
      </c>
      <c r="C101" s="7" t="n">
        <v>7500</v>
      </c>
    </row>
    <row r="102" spans="1:31">
      <c r="A102" s="4" t="s">
        <v>273</v>
      </c>
      <c r="C102" s="4" t="s">
        <v>6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02</v>
      </c>
      <c r="B1" s="2" t="s">
        <v>2</v>
      </c>
      <c r="C1" s="2" t="s">
        <v>30</v>
      </c>
    </row>
    <row r="2" spans="1:3">
      <c r="A2" s="3" t="s">
        <v>400</v>
      </c>
    </row>
    <row r="3" spans="1:3">
      <c r="A3" s="4" t="s">
        <v>603</v>
      </c>
      <c r="B3" s="7" t="n">
        <v>50660</v>
      </c>
      <c r="C3" s="7" t="n">
        <v>50767</v>
      </c>
    </row>
    <row r="4" spans="1:3">
      <c r="A4" s="4" t="s">
        <v>604</v>
      </c>
    </row>
    <row r="5" spans="1:3">
      <c r="A5" s="3" t="s">
        <v>400</v>
      </c>
    </row>
    <row r="6" spans="1:3">
      <c r="A6" s="4" t="s">
        <v>605</v>
      </c>
      <c r="B6" s="4" t="s">
        <v>606</v>
      </c>
    </row>
    <row r="7" spans="1:3">
      <c r="A7" s="4" t="s">
        <v>607</v>
      </c>
    </row>
    <row r="8" spans="1:3">
      <c r="A8" s="3" t="s">
        <v>400</v>
      </c>
    </row>
    <row r="9" spans="1:3">
      <c r="A9" s="4" t="s">
        <v>603</v>
      </c>
      <c r="B9" s="7" t="n">
        <v>506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14"/>
  </cols>
  <sheetData>
    <row r="1" spans="1:2">
      <c r="A1" s="1" t="s">
        <v>608</v>
      </c>
      <c r="B1" s="2" t="s">
        <v>2</v>
      </c>
    </row>
    <row r="2" spans="1:2">
      <c r="A2" s="4" t="s">
        <v>604</v>
      </c>
    </row>
    <row r="3" spans="1:2">
      <c r="A3" s="4" t="s">
        <v>609</v>
      </c>
      <c r="B3" s="4" t="s">
        <v>610</v>
      </c>
    </row>
    <row r="4" spans="1:2">
      <c r="A4" s="4" t="s">
        <v>605</v>
      </c>
      <c r="B4" s="4" t="s">
        <v>606</v>
      </c>
    </row>
    <row r="5" spans="1:2">
      <c r="A5" s="4" t="s">
        <v>611</v>
      </c>
    </row>
    <row r="6" spans="1:2">
      <c r="A6" s="4" t="s">
        <v>609</v>
      </c>
      <c r="B6" s="4" t="s">
        <v>612</v>
      </c>
    </row>
    <row r="7" spans="1:2">
      <c r="A7" s="4" t="s">
        <v>605</v>
      </c>
      <c r="B7" s="4" t="s">
        <v>6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2"/>
    <col customWidth="1" max="2" min="2" width="72"/>
    <col customWidth="1" max="3" min="3" width="4"/>
  </cols>
  <sheetData>
    <row r="1" spans="1:3">
      <c r="A1" s="1" t="s">
        <v>614</v>
      </c>
      <c r="B1" s="2" t="s">
        <v>1</v>
      </c>
    </row>
    <row r="2" spans="1:3">
      <c r="B2" s="2" t="s">
        <v>615</v>
      </c>
    </row>
    <row r="3" spans="1:3">
      <c r="A3" s="4" t="s">
        <v>616</v>
      </c>
    </row>
    <row r="4" spans="1:3">
      <c r="A4" s="3" t="s">
        <v>617</v>
      </c>
    </row>
    <row r="5" spans="1:3">
      <c r="A5" s="4" t="s">
        <v>618</v>
      </c>
      <c r="B5" s="5" t="n">
        <v>65625000</v>
      </c>
      <c r="C5" s="4" t="s">
        <v>284</v>
      </c>
    </row>
    <row r="6" spans="1:3">
      <c r="A6" s="4" t="s">
        <v>619</v>
      </c>
      <c r="B6" s="7" t="n">
        <v>5250</v>
      </c>
    </row>
    <row r="7" spans="1:3">
      <c r="A7" s="4" t="s">
        <v>620</v>
      </c>
      <c r="B7" s="8" t="n">
        <v>8.000000000000001e-05</v>
      </c>
    </row>
    <row r="8" spans="1:3">
      <c r="A8" s="4" t="s">
        <v>621</v>
      </c>
      <c r="B8" s="7" t="n">
        <v>0</v>
      </c>
    </row>
    <row r="9" spans="1:3">
      <c r="A9" s="4" t="s">
        <v>622</v>
      </c>
    </row>
    <row r="10" spans="1:3">
      <c r="A10" s="3" t="s">
        <v>617</v>
      </c>
    </row>
    <row r="11" spans="1:3">
      <c r="A11" s="4" t="s">
        <v>618</v>
      </c>
      <c r="B11" s="5" t="n">
        <v>41556729</v>
      </c>
      <c r="C11" s="4" t="s">
        <v>403</v>
      </c>
    </row>
    <row r="12" spans="1:3">
      <c r="A12" s="4" t="s">
        <v>619</v>
      </c>
      <c r="B12" s="7" t="n">
        <v>8311</v>
      </c>
    </row>
    <row r="13" spans="1:3">
      <c r="A13" s="4" t="s">
        <v>620</v>
      </c>
      <c r="B13" s="9" t="n">
        <v>0.0002</v>
      </c>
    </row>
    <row r="14" spans="1:3">
      <c r="A14" s="4" t="s">
        <v>623</v>
      </c>
    </row>
    <row r="15" spans="1:3">
      <c r="A15" s="3" t="s">
        <v>617</v>
      </c>
    </row>
    <row r="16" spans="1:3">
      <c r="A16" s="4" t="s">
        <v>618</v>
      </c>
      <c r="B16" s="5" t="n">
        <v>6802840</v>
      </c>
      <c r="C16" s="4" t="s">
        <v>403</v>
      </c>
    </row>
    <row r="17" spans="1:3">
      <c r="A17" s="4" t="s">
        <v>619</v>
      </c>
      <c r="B17" s="7" t="n">
        <v>1361</v>
      </c>
    </row>
    <row r="18" spans="1:3">
      <c r="A18" s="4" t="s">
        <v>620</v>
      </c>
      <c r="B18" s="9" t="n">
        <v>0.0002</v>
      </c>
    </row>
    <row r="19" spans="1:3">
      <c r="A19" s="4" t="s">
        <v>624</v>
      </c>
    </row>
    <row r="20" spans="1:3">
      <c r="A20" s="3" t="s">
        <v>617</v>
      </c>
    </row>
    <row r="21" spans="1:3">
      <c r="A21" s="4" t="s">
        <v>618</v>
      </c>
      <c r="B21" s="5" t="n">
        <v>640192616</v>
      </c>
      <c r="C21" s="4" t="s">
        <v>430</v>
      </c>
    </row>
    <row r="22" spans="1:3">
      <c r="A22" s="4" t="s">
        <v>619</v>
      </c>
      <c r="B22" s="7" t="n">
        <v>128039</v>
      </c>
    </row>
    <row r="23" spans="1:3">
      <c r="A23" s="4" t="s">
        <v>620</v>
      </c>
      <c r="B23" s="9" t="n">
        <v>0.0002</v>
      </c>
    </row>
    <row r="24" spans="1:3">
      <c r="A24" s="4" t="s">
        <v>623</v>
      </c>
    </row>
    <row r="25" spans="1:3">
      <c r="A25" s="3" t="s">
        <v>617</v>
      </c>
    </row>
    <row r="26" spans="1:3">
      <c r="A26" s="4" t="s">
        <v>618</v>
      </c>
      <c r="B26" s="5" t="n">
        <v>121562500</v>
      </c>
      <c r="C26" s="4" t="s">
        <v>284</v>
      </c>
    </row>
    <row r="27" spans="1:3">
      <c r="A27" s="4" t="s">
        <v>619</v>
      </c>
      <c r="B27" s="7" t="n">
        <v>9725</v>
      </c>
    </row>
    <row r="28" spans="1:3">
      <c r="A28" s="4" t="s">
        <v>620</v>
      </c>
      <c r="B28" s="8" t="n">
        <v>8.000000000000001e-05</v>
      </c>
    </row>
    <row r="29" spans="1:3">
      <c r="A29" s="4" t="s">
        <v>625</v>
      </c>
    </row>
    <row r="30" spans="1:3">
      <c r="A30" s="3" t="s">
        <v>617</v>
      </c>
    </row>
    <row r="31" spans="1:3">
      <c r="A31" s="4" t="s">
        <v>618</v>
      </c>
      <c r="B31" s="5" t="n">
        <v>121250000</v>
      </c>
      <c r="C31" s="4" t="s">
        <v>284</v>
      </c>
    </row>
    <row r="32" spans="1:3">
      <c r="A32" s="4" t="s">
        <v>619</v>
      </c>
      <c r="B32" s="7" t="n">
        <v>9700</v>
      </c>
    </row>
    <row r="33" spans="1:3">
      <c r="A33" s="4" t="s">
        <v>620</v>
      </c>
      <c r="B33" s="8" t="n">
        <v>8.000000000000001e-05</v>
      </c>
    </row>
    <row r="34" spans="1:3">
      <c r="A34" s="4" t="s">
        <v>626</v>
      </c>
    </row>
    <row r="35" spans="1:3">
      <c r="A35" s="3" t="s">
        <v>617</v>
      </c>
    </row>
    <row r="36" spans="1:3">
      <c r="A36" s="4" t="s">
        <v>618</v>
      </c>
      <c r="B36" s="5" t="n">
        <v>106818400</v>
      </c>
      <c r="C36" s="4" t="s">
        <v>284</v>
      </c>
    </row>
    <row r="37" spans="1:3">
      <c r="A37" s="4" t="s">
        <v>619</v>
      </c>
      <c r="B37" s="7" t="n">
        <v>7700</v>
      </c>
    </row>
    <row r="38" spans="1:3">
      <c r="A38" s="4" t="s">
        <v>620</v>
      </c>
      <c r="B38" s="14" t="n">
        <v>7.499999999999999e-05</v>
      </c>
    </row>
    <row r="39" spans="1:3">
      <c r="A39" s="4" t="s">
        <v>621</v>
      </c>
      <c r="B39" s="7" t="n">
        <v>311</v>
      </c>
    </row>
    <row r="40" spans="1:3">
      <c r="A40" s="4" t="s">
        <v>627</v>
      </c>
    </row>
    <row r="41" spans="1:3">
      <c r="A41" s="3" t="s">
        <v>617</v>
      </c>
    </row>
    <row r="42" spans="1:3">
      <c r="A42" s="4" t="s">
        <v>618</v>
      </c>
      <c r="B42" s="5" t="n">
        <v>44622976</v>
      </c>
      <c r="C42" s="4" t="s">
        <v>430</v>
      </c>
    </row>
    <row r="43" spans="1:3">
      <c r="A43" s="4" t="s">
        <v>619</v>
      </c>
      <c r="B43" s="7" t="n">
        <v>8924</v>
      </c>
    </row>
    <row r="44" spans="1:3">
      <c r="A44" s="4" t="s">
        <v>620</v>
      </c>
      <c r="B44" s="9" t="n">
        <v>0.0002</v>
      </c>
    </row>
    <row r="45" spans="1:3">
      <c r="A45" t="n"/>
    </row>
    <row r="46" spans="1:3">
      <c r="A46" s="4" t="s">
        <v>284</v>
      </c>
      <c r="B46" s="4" t="s">
        <v>628</v>
      </c>
    </row>
    <row r="47" spans="1:3">
      <c r="A47" s="4" t="s">
        <v>403</v>
      </c>
      <c r="B47" s="4" t="s">
        <v>629</v>
      </c>
    </row>
    <row r="48" spans="1:3">
      <c r="A48" s="4" t="s">
        <v>430</v>
      </c>
      <c r="B48" s="4" t="s">
        <v>630</v>
      </c>
    </row>
  </sheetData>
  <mergeCells count="7">
    <mergeCell ref="A1:A2"/>
    <mergeCell ref="B1:C1"/>
    <mergeCell ref="B2:C2"/>
    <mergeCell ref="A45:C45"/>
    <mergeCell ref="B46:C46"/>
    <mergeCell ref="B47:C47"/>
    <mergeCell ref="B48:C4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6"/>
    <col customWidth="1" max="2" min="2" width="15"/>
    <col customWidth="1" max="3" min="3" width="80"/>
    <col customWidth="1" max="4" min="4" width="14"/>
    <col customWidth="1" max="5" min="5" width="16"/>
    <col customWidth="1" max="6" min="6" width="14"/>
  </cols>
  <sheetData>
    <row r="1" spans="1:6">
      <c r="A1" s="1" t="s">
        <v>631</v>
      </c>
      <c r="B1" s="2" t="s">
        <v>632</v>
      </c>
      <c r="C1" s="2" t="s">
        <v>1</v>
      </c>
      <c r="E1" s="2" t="s">
        <v>633</v>
      </c>
    </row>
    <row r="2" spans="1:6">
      <c r="B2" s="2" t="s">
        <v>634</v>
      </c>
      <c r="C2" s="2" t="s">
        <v>2</v>
      </c>
      <c r="D2" s="2" t="s">
        <v>635</v>
      </c>
      <c r="E2" s="2" t="s">
        <v>2</v>
      </c>
      <c r="F2" s="2" t="s">
        <v>30</v>
      </c>
    </row>
    <row r="3" spans="1:6">
      <c r="A3" s="3" t="s">
        <v>617</v>
      </c>
    </row>
    <row r="4" spans="1:6">
      <c r="A4" s="4" t="s">
        <v>74</v>
      </c>
      <c r="C4" s="5" t="n">
        <v>20000000</v>
      </c>
      <c r="E4" s="5" t="n">
        <v>20000000</v>
      </c>
      <c r="F4" s="5" t="n">
        <v>20000000</v>
      </c>
    </row>
    <row r="5" spans="1:6">
      <c r="A5" s="4" t="s">
        <v>636</v>
      </c>
      <c r="C5" s="8" t="n">
        <v>1e-05</v>
      </c>
      <c r="E5" s="8" t="n">
        <v>1e-05</v>
      </c>
      <c r="F5" s="8" t="n">
        <v>1e-05</v>
      </c>
    </row>
    <row r="6" spans="1:6">
      <c r="A6" s="4" t="s">
        <v>637</v>
      </c>
      <c r="C6" s="5" t="n">
        <v>2</v>
      </c>
    </row>
    <row r="7" spans="1:6">
      <c r="A7" s="4" t="s">
        <v>638</v>
      </c>
      <c r="C7" s="7" t="n">
        <v>2</v>
      </c>
    </row>
    <row r="8" spans="1:6">
      <c r="A8" s="4" t="s">
        <v>639</v>
      </c>
      <c r="C8" s="4" t="s">
        <v>640</v>
      </c>
    </row>
    <row r="9" spans="1:6">
      <c r="A9" s="4" t="s">
        <v>641</v>
      </c>
      <c r="C9" s="5" t="n">
        <v>9000051</v>
      </c>
      <c r="E9" s="5" t="n">
        <v>9000051</v>
      </c>
      <c r="F9" s="5" t="n">
        <v>9000051</v>
      </c>
    </row>
    <row r="10" spans="1:6">
      <c r="A10" s="4" t="s">
        <v>642</v>
      </c>
      <c r="D10" s="15" t="n">
        <v>0.03</v>
      </c>
    </row>
    <row r="11" spans="1:6">
      <c r="A11" s="4" t="s">
        <v>643</v>
      </c>
      <c r="C11" s="5" t="n">
        <v>2309624423</v>
      </c>
      <c r="E11" s="5" t="n">
        <v>2309624423</v>
      </c>
      <c r="F11" s="5" t="n">
        <v>1161193362</v>
      </c>
    </row>
    <row r="12" spans="1:6">
      <c r="A12" s="4" t="s">
        <v>80</v>
      </c>
      <c r="C12" s="5" t="n">
        <v>2309624423</v>
      </c>
      <c r="E12" s="5" t="n">
        <v>2309624423</v>
      </c>
      <c r="F12" s="5" t="n">
        <v>1161193362</v>
      </c>
    </row>
    <row r="13" spans="1:6">
      <c r="A13" s="4" t="s">
        <v>644</v>
      </c>
      <c r="C13" s="5" t="n">
        <v>30244</v>
      </c>
    </row>
    <row r="14" spans="1:6">
      <c r="A14" s="4" t="s">
        <v>645</v>
      </c>
      <c r="E14" s="7" t="n">
        <v>806879</v>
      </c>
    </row>
    <row r="15" spans="1:6">
      <c r="A15" s="4" t="s">
        <v>646</v>
      </c>
    </row>
    <row r="16" spans="1:6">
      <c r="A16" s="3" t="s">
        <v>617</v>
      </c>
    </row>
    <row r="17" spans="1:6">
      <c r="A17" s="4" t="s">
        <v>74</v>
      </c>
      <c r="C17" s="5" t="n">
        <v>20000000</v>
      </c>
      <c r="E17" s="5" t="n">
        <v>20000000</v>
      </c>
    </row>
    <row r="18" spans="1:6">
      <c r="A18" s="4" t="s">
        <v>636</v>
      </c>
      <c r="C18" s="8" t="n">
        <v>1e-05</v>
      </c>
      <c r="E18" s="8" t="n">
        <v>1e-05</v>
      </c>
    </row>
    <row r="19" spans="1:6">
      <c r="A19" s="4" t="s">
        <v>647</v>
      </c>
    </row>
    <row r="20" spans="1:6">
      <c r="A20" s="3" t="s">
        <v>617</v>
      </c>
    </row>
    <row r="21" spans="1:6">
      <c r="A21" s="4" t="s">
        <v>642</v>
      </c>
      <c r="B21" s="9" t="n">
        <v>0.0003</v>
      </c>
    </row>
    <row r="22" spans="1:6">
      <c r="A22" s="4" t="s">
        <v>648</v>
      </c>
      <c r="B22" s="15" t="n">
        <v>0.09</v>
      </c>
    </row>
    <row r="23" spans="1:6">
      <c r="A23" s="4" t="s">
        <v>649</v>
      </c>
    </row>
    <row r="24" spans="1:6">
      <c r="A24" s="3" t="s">
        <v>617</v>
      </c>
    </row>
    <row r="25" spans="1:6">
      <c r="A25" s="4" t="s">
        <v>641</v>
      </c>
      <c r="D25" s="5" t="n">
        <v>9000000</v>
      </c>
    </row>
    <row r="26" spans="1:6">
      <c r="A26" s="4" t="s">
        <v>642</v>
      </c>
      <c r="D26" s="15" t="n">
        <v>0.03</v>
      </c>
    </row>
    <row r="27" spans="1:6">
      <c r="A27" s="4" t="s">
        <v>650</v>
      </c>
      <c r="D27" s="5" t="n">
        <v>54000000</v>
      </c>
    </row>
    <row r="28" spans="1:6">
      <c r="A28" s="4" t="s">
        <v>651</v>
      </c>
      <c r="D28" s="7" t="n">
        <v>1620000</v>
      </c>
    </row>
    <row r="29" spans="1:6">
      <c r="A29" s="4" t="s">
        <v>652</v>
      </c>
    </row>
    <row r="30" spans="1:6">
      <c r="A30" s="3" t="s">
        <v>617</v>
      </c>
    </row>
    <row r="31" spans="1:6">
      <c r="A31" s="4" t="s">
        <v>641</v>
      </c>
      <c r="B31" s="5" t="n">
        <v>51</v>
      </c>
    </row>
    <row r="32" spans="1:6">
      <c r="A32" s="4" t="s">
        <v>650</v>
      </c>
      <c r="B32" s="5" t="n">
        <v>306</v>
      </c>
    </row>
    <row r="33" spans="1:6">
      <c r="A33" s="4" t="s">
        <v>298</v>
      </c>
    </row>
    <row r="34" spans="1:6">
      <c r="A34" s="3" t="s">
        <v>617</v>
      </c>
    </row>
    <row r="35" spans="1:6">
      <c r="A35" s="4" t="s">
        <v>653</v>
      </c>
      <c r="C35" s="5" t="n">
        <v>4545000</v>
      </c>
      <c r="E35" s="5" t="n">
        <v>4545000</v>
      </c>
    </row>
    <row r="36" spans="1:6">
      <c r="A36" s="4" t="s">
        <v>654</v>
      </c>
      <c r="C36" s="9" t="n">
        <v>0.0005</v>
      </c>
      <c r="E36" s="9" t="n">
        <v>0.0005</v>
      </c>
    </row>
    <row r="37" spans="1:6">
      <c r="A37" s="4" t="s">
        <v>655</v>
      </c>
      <c r="C37" s="4" t="s">
        <v>65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5"/>
    <col customWidth="1" max="6" min="6" width="80"/>
    <col customWidth="1" max="7" min="7" width="14"/>
  </cols>
  <sheetData>
    <row r="1" spans="1:7">
      <c r="A1" s="1" t="s">
        <v>657</v>
      </c>
      <c r="B1" s="2" t="s">
        <v>632</v>
      </c>
      <c r="E1" s="2" t="s">
        <v>1</v>
      </c>
    </row>
    <row r="2" spans="1:7">
      <c r="B2" s="2" t="s">
        <v>488</v>
      </c>
      <c r="C2" s="2" t="s">
        <v>634</v>
      </c>
      <c r="D2" s="2" t="s">
        <v>658</v>
      </c>
      <c r="E2" s="2" t="s">
        <v>2</v>
      </c>
      <c r="F2" s="2" t="s">
        <v>635</v>
      </c>
      <c r="G2" s="2" t="s">
        <v>30</v>
      </c>
    </row>
    <row r="3" spans="1:7">
      <c r="A3" s="3" t="s">
        <v>659</v>
      </c>
    </row>
    <row r="4" spans="1:7">
      <c r="A4" s="4" t="s">
        <v>641</v>
      </c>
      <c r="E4" s="5" t="n">
        <v>9000051</v>
      </c>
      <c r="G4" s="5" t="n">
        <v>9000051</v>
      </c>
    </row>
    <row r="5" spans="1:7">
      <c r="A5" s="4" t="s">
        <v>642</v>
      </c>
      <c r="F5" s="15" t="n">
        <v>0.03</v>
      </c>
    </row>
    <row r="6" spans="1:7">
      <c r="A6" s="4" t="s">
        <v>647</v>
      </c>
    </row>
    <row r="7" spans="1:7">
      <c r="A7" s="3" t="s">
        <v>659</v>
      </c>
    </row>
    <row r="8" spans="1:7">
      <c r="A8" s="4" t="s">
        <v>642</v>
      </c>
      <c r="C8" s="9" t="n">
        <v>0.0003</v>
      </c>
    </row>
    <row r="9" spans="1:7">
      <c r="A9" s="4" t="s">
        <v>648</v>
      </c>
      <c r="C9" s="15" t="n">
        <v>0.09</v>
      </c>
    </row>
    <row r="10" spans="1:7">
      <c r="A10" s="4" t="s">
        <v>660</v>
      </c>
    </row>
    <row r="11" spans="1:7">
      <c r="A11" s="3" t="s">
        <v>659</v>
      </c>
    </row>
    <row r="12" spans="1:7">
      <c r="A12" s="4" t="s">
        <v>661</v>
      </c>
      <c r="D12" s="7" t="n">
        <v>55000</v>
      </c>
    </row>
    <row r="13" spans="1:7">
      <c r="A13" s="4" t="s">
        <v>662</v>
      </c>
    </row>
    <row r="14" spans="1:7">
      <c r="A14" s="3" t="s">
        <v>659</v>
      </c>
    </row>
    <row r="15" spans="1:7">
      <c r="A15" s="4" t="s">
        <v>663</v>
      </c>
      <c r="E15" s="4" t="s">
        <v>295</v>
      </c>
    </row>
    <row r="16" spans="1:7">
      <c r="A16" s="4" t="s">
        <v>664</v>
      </c>
      <c r="E16" s="5" t="n">
        <v>500000</v>
      </c>
    </row>
    <row r="17" spans="1:7">
      <c r="A17" s="4" t="s">
        <v>665</v>
      </c>
      <c r="E17" s="10" t="n">
        <v>0.004</v>
      </c>
    </row>
    <row r="18" spans="1:7">
      <c r="A18" s="4" t="s">
        <v>666</v>
      </c>
    </row>
    <row r="19" spans="1:7">
      <c r="A19" s="3" t="s">
        <v>659</v>
      </c>
    </row>
    <row r="20" spans="1:7">
      <c r="A20" s="4" t="s">
        <v>667</v>
      </c>
      <c r="D20" s="7" t="n">
        <v>324</v>
      </c>
    </row>
    <row r="21" spans="1:7">
      <c r="A21" s="4" t="s">
        <v>668</v>
      </c>
      <c r="D21" s="4" t="s">
        <v>669</v>
      </c>
    </row>
    <row r="22" spans="1:7">
      <c r="A22" s="4" t="s">
        <v>652</v>
      </c>
    </row>
    <row r="23" spans="1:7">
      <c r="A23" s="3" t="s">
        <v>659</v>
      </c>
    </row>
    <row r="24" spans="1:7">
      <c r="A24" s="4" t="s">
        <v>650</v>
      </c>
      <c r="C24" s="5" t="n">
        <v>306</v>
      </c>
    </row>
    <row r="25" spans="1:7">
      <c r="A25" s="4" t="s">
        <v>641</v>
      </c>
      <c r="C25" s="5" t="n">
        <v>51</v>
      </c>
    </row>
    <row r="26" spans="1:7">
      <c r="A26" s="4" t="s">
        <v>649</v>
      </c>
    </row>
    <row r="27" spans="1:7">
      <c r="A27" s="3" t="s">
        <v>659</v>
      </c>
    </row>
    <row r="28" spans="1:7">
      <c r="A28" s="4" t="s">
        <v>650</v>
      </c>
      <c r="F28" s="5" t="n">
        <v>54000000</v>
      </c>
    </row>
    <row r="29" spans="1:7">
      <c r="A29" s="4" t="s">
        <v>641</v>
      </c>
      <c r="F29" s="5" t="n">
        <v>9000000</v>
      </c>
    </row>
    <row r="30" spans="1:7">
      <c r="A30" s="4" t="s">
        <v>651</v>
      </c>
      <c r="F30" s="7" t="n">
        <v>1620000</v>
      </c>
    </row>
    <row r="31" spans="1:7">
      <c r="A31" s="4" t="s">
        <v>642</v>
      </c>
      <c r="F31" s="15" t="n">
        <v>0.03</v>
      </c>
    </row>
    <row r="32" spans="1:7">
      <c r="A32" s="4" t="s">
        <v>670</v>
      </c>
      <c r="F32" s="4" t="s">
        <v>671</v>
      </c>
    </row>
    <row r="33" spans="1:7">
      <c r="A33" s="4" t="s">
        <v>672</v>
      </c>
      <c r="F33" s="4" t="s">
        <v>673</v>
      </c>
    </row>
    <row r="34" spans="1:7">
      <c r="A34" s="4" t="s">
        <v>300</v>
      </c>
    </row>
    <row r="35" spans="1:7">
      <c r="A35" s="3" t="s">
        <v>659</v>
      </c>
    </row>
    <row r="36" spans="1:7">
      <c r="A36" s="4" t="s">
        <v>674</v>
      </c>
      <c r="B36" s="5" t="n">
        <v>87990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82</v>
      </c>
    </row>
    <row r="3" spans="1:3">
      <c r="A3" s="3" t="s">
        <v>120</v>
      </c>
    </row>
    <row r="4" spans="1:3">
      <c r="A4" s="4" t="s">
        <v>121</v>
      </c>
      <c r="B4" s="7" t="n">
        <v>-49882</v>
      </c>
      <c r="C4" s="7" t="n">
        <v>-527993</v>
      </c>
    </row>
    <row r="5" spans="1:3">
      <c r="A5" s="3" t="s">
        <v>122</v>
      </c>
    </row>
    <row r="6" spans="1:3">
      <c r="A6" s="4" t="s">
        <v>102</v>
      </c>
      <c r="B6" s="5" t="n">
        <v>47056</v>
      </c>
      <c r="C6" s="5" t="n">
        <v>1823</v>
      </c>
    </row>
    <row r="7" spans="1:3">
      <c r="A7" s="4" t="s">
        <v>123</v>
      </c>
      <c r="B7" s="5" t="n">
        <v>-84</v>
      </c>
      <c r="C7" s="5" t="n">
        <v>0</v>
      </c>
    </row>
    <row r="8" spans="1:3">
      <c r="A8" s="4" t="s">
        <v>124</v>
      </c>
      <c r="B8" s="5" t="n">
        <v>14426</v>
      </c>
      <c r="C8" s="5" t="n">
        <v>0</v>
      </c>
    </row>
    <row r="9" spans="1:3">
      <c r="A9" s="4" t="s">
        <v>125</v>
      </c>
      <c r="B9" s="5" t="n">
        <v>75000</v>
      </c>
      <c r="C9" s="5" t="n">
        <v>262000</v>
      </c>
    </row>
    <row r="10" spans="1:3">
      <c r="A10" s="4" t="s">
        <v>126</v>
      </c>
      <c r="B10" s="5" t="n">
        <v>2038679</v>
      </c>
      <c r="C10" s="5" t="n">
        <v>0</v>
      </c>
    </row>
    <row r="11" spans="1:3">
      <c r="A11" s="4" t="s">
        <v>127</v>
      </c>
      <c r="B11" s="5" t="n">
        <v>241930</v>
      </c>
      <c r="C11" s="5" t="n">
        <v>-739749</v>
      </c>
    </row>
    <row r="12" spans="1:3">
      <c r="A12" s="4" t="s">
        <v>128</v>
      </c>
      <c r="B12" s="5" t="n">
        <v>247007</v>
      </c>
      <c r="C12" s="5" t="n">
        <v>668344</v>
      </c>
    </row>
    <row r="13" spans="1:3">
      <c r="A13" s="4" t="s">
        <v>60</v>
      </c>
      <c r="B13" s="5" t="n">
        <v>-1465605</v>
      </c>
      <c r="C13" s="5" t="n">
        <v>0</v>
      </c>
    </row>
    <row r="14" spans="1:3">
      <c r="A14" s="4" t="s">
        <v>108</v>
      </c>
      <c r="B14" s="5" t="n">
        <v>-1612910</v>
      </c>
      <c r="C14" s="5" t="n">
        <v>0</v>
      </c>
    </row>
    <row r="15" spans="1:3">
      <c r="A15" s="3" t="s">
        <v>129</v>
      </c>
    </row>
    <row r="16" spans="1:3">
      <c r="A16" s="4" t="s">
        <v>33</v>
      </c>
      <c r="B16" s="5" t="n">
        <v>2999</v>
      </c>
      <c r="C16" s="5" t="n">
        <v>-6415</v>
      </c>
    </row>
    <row r="17" spans="1:3">
      <c r="A17" s="4" t="s">
        <v>130</v>
      </c>
      <c r="B17" s="5" t="n">
        <v>-35798</v>
      </c>
      <c r="C17" s="5" t="n">
        <v>386</v>
      </c>
    </row>
    <row r="18" spans="1:3">
      <c r="A18" s="4" t="s">
        <v>131</v>
      </c>
      <c r="B18" s="5" t="n">
        <v>8353</v>
      </c>
      <c r="C18" s="5" t="n">
        <v>18979</v>
      </c>
    </row>
    <row r="19" spans="1:3">
      <c r="A19" s="4" t="s">
        <v>132</v>
      </c>
      <c r="B19" s="5" t="n">
        <v>444980</v>
      </c>
      <c r="C19" s="5" t="n">
        <v>190166</v>
      </c>
    </row>
    <row r="20" spans="1:3">
      <c r="A20" s="4" t="s">
        <v>133</v>
      </c>
      <c r="B20" s="5" t="n">
        <v>-43849</v>
      </c>
      <c r="C20" s="5" t="n">
        <v>-132459</v>
      </c>
    </row>
    <row r="21" spans="1:3">
      <c r="A21" s="3" t="s">
        <v>134</v>
      </c>
    </row>
    <row r="22" spans="1:3">
      <c r="A22" s="4" t="s">
        <v>135</v>
      </c>
      <c r="B22" s="5" t="n">
        <v>-7615</v>
      </c>
      <c r="C22" s="5" t="n">
        <v>0</v>
      </c>
    </row>
    <row r="23" spans="1:3">
      <c r="A23" s="4" t="s">
        <v>136</v>
      </c>
      <c r="B23" s="5" t="n">
        <v>-60000</v>
      </c>
      <c r="C23" s="5" t="n">
        <v>0</v>
      </c>
    </row>
    <row r="24" spans="1:3">
      <c r="A24" s="4" t="s">
        <v>137</v>
      </c>
      <c r="B24" s="5" t="n">
        <v>-65000</v>
      </c>
      <c r="C24" s="5" t="n">
        <v>0</v>
      </c>
    </row>
    <row r="25" spans="1:3">
      <c r="A25" s="4" t="s">
        <v>138</v>
      </c>
      <c r="B25" s="5" t="n">
        <v>-132615</v>
      </c>
      <c r="C25" s="7" t="n">
        <v>0</v>
      </c>
    </row>
    <row r="26" spans="1:3">
      <c r="A26" s="3" t="s">
        <v>139</v>
      </c>
    </row>
    <row r="27" spans="1:3">
      <c r="A27" s="4" t="s">
        <v>140</v>
      </c>
      <c r="B27" s="5" t="n">
        <v>-107</v>
      </c>
      <c r="C27" s="4" t="s">
        <v>96</v>
      </c>
    </row>
    <row r="28" spans="1:3">
      <c r="A28" s="4" t="s">
        <v>141</v>
      </c>
      <c r="B28" s="5" t="n">
        <v>120750</v>
      </c>
      <c r="C28" s="7" t="n">
        <v>62700</v>
      </c>
    </row>
    <row r="29" spans="1:3">
      <c r="A29" s="4" t="s">
        <v>142</v>
      </c>
      <c r="B29" s="5" t="n">
        <v>0</v>
      </c>
      <c r="C29" s="5" t="n">
        <v>52000</v>
      </c>
    </row>
    <row r="30" spans="1:3">
      <c r="A30" s="4" t="s">
        <v>143</v>
      </c>
      <c r="B30" s="5" t="n">
        <v>84000</v>
      </c>
      <c r="C30" s="5" t="n">
        <v>0</v>
      </c>
    </row>
    <row r="31" spans="1:3">
      <c r="A31" s="4" t="s">
        <v>144</v>
      </c>
      <c r="B31" s="5" t="n">
        <v>-35000</v>
      </c>
      <c r="C31" s="5" t="n">
        <v>-2500</v>
      </c>
    </row>
    <row r="32" spans="1:3">
      <c r="A32" s="4" t="s">
        <v>145</v>
      </c>
      <c r="B32" s="5" t="n">
        <v>169643</v>
      </c>
      <c r="C32" s="5" t="n">
        <v>112200</v>
      </c>
    </row>
    <row r="33" spans="1:3">
      <c r="A33" s="4" t="s">
        <v>146</v>
      </c>
      <c r="B33" s="5" t="n">
        <v>-6821</v>
      </c>
      <c r="C33" s="5" t="n">
        <v>-20259</v>
      </c>
    </row>
    <row r="34" spans="1:3">
      <c r="A34" s="4" t="s">
        <v>147</v>
      </c>
      <c r="B34" s="5" t="n">
        <v>233591</v>
      </c>
      <c r="C34" s="5" t="n">
        <v>20615</v>
      </c>
    </row>
    <row r="35" spans="1:3">
      <c r="A35" s="4" t="s">
        <v>148</v>
      </c>
      <c r="B35" s="7" t="n">
        <v>226770</v>
      </c>
      <c r="C35" s="7" t="n">
        <v>3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9"/>
    <col customWidth="1" max="2" min="2" width="21"/>
  </cols>
  <sheetData>
    <row r="1" spans="1:2">
      <c r="A1" s="1" t="s">
        <v>675</v>
      </c>
      <c r="B1" s="2" t="s">
        <v>271</v>
      </c>
    </row>
    <row r="2" spans="1:2">
      <c r="A2" s="4" t="s">
        <v>259</v>
      </c>
    </row>
    <row r="3" spans="1:2">
      <c r="A3" s="3" t="s">
        <v>256</v>
      </c>
    </row>
    <row r="4" spans="1:2">
      <c r="A4" s="5" t="n">
        <v>2016</v>
      </c>
      <c r="B4" s="7" t="n">
        <v>97754</v>
      </c>
    </row>
    <row r="5" spans="1:2">
      <c r="A5" s="5" t="n">
        <v>2017</v>
      </c>
      <c r="B5" s="5" t="n">
        <v>133196</v>
      </c>
    </row>
    <row r="6" spans="1:2">
      <c r="A6" s="5" t="n">
        <v>2018</v>
      </c>
      <c r="B6" s="5" t="n">
        <v>137197</v>
      </c>
    </row>
    <row r="7" spans="1:2">
      <c r="A7" s="5" t="n">
        <v>2019</v>
      </c>
      <c r="B7" s="5" t="n">
        <v>141308</v>
      </c>
    </row>
    <row r="8" spans="1:2">
      <c r="A8" s="5" t="n">
        <v>2020</v>
      </c>
      <c r="B8" s="5" t="n">
        <v>145552</v>
      </c>
    </row>
    <row r="9" spans="1:2">
      <c r="A9" s="4" t="s">
        <v>457</v>
      </c>
      <c r="B9" s="5" t="n">
        <v>795932</v>
      </c>
    </row>
    <row r="10" spans="1:2">
      <c r="A10" s="4" t="s">
        <v>676</v>
      </c>
      <c r="B10" s="5" t="n">
        <v>1450939</v>
      </c>
    </row>
    <row r="11" spans="1:2">
      <c r="A11" s="4" t="s">
        <v>255</v>
      </c>
    </row>
    <row r="12" spans="1:2">
      <c r="A12" s="3" t="s">
        <v>256</v>
      </c>
    </row>
    <row r="13" spans="1:2">
      <c r="A13" s="5" t="n">
        <v>2016</v>
      </c>
      <c r="B13" s="5" t="n">
        <v>39430</v>
      </c>
    </row>
    <row r="14" spans="1:2">
      <c r="A14" s="5" t="n">
        <v>2017</v>
      </c>
      <c r="B14" s="5" t="n">
        <v>53146</v>
      </c>
    </row>
    <row r="15" spans="1:2">
      <c r="A15" s="5" t="n">
        <v>2018</v>
      </c>
      <c r="B15" s="7" t="n">
        <v>447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9"/>
    <col customWidth="1" max="2" min="2" width="17"/>
    <col customWidth="1" max="3" min="3" width="21"/>
    <col customWidth="1" max="4" min="4" width="21"/>
    <col customWidth="1" max="5" min="5" width="21"/>
    <col customWidth="1" max="6" min="6" width="21"/>
    <col customWidth="1" max="7" min="7" width="17"/>
  </cols>
  <sheetData>
    <row r="1" spans="1:7">
      <c r="A1" s="1" t="s">
        <v>677</v>
      </c>
      <c r="B1" s="2" t="s">
        <v>678</v>
      </c>
      <c r="C1" s="2" t="s">
        <v>392</v>
      </c>
      <c r="D1" s="2" t="s">
        <v>392</v>
      </c>
      <c r="E1" s="2" t="s">
        <v>271</v>
      </c>
      <c r="F1" s="2" t="s">
        <v>392</v>
      </c>
      <c r="G1" s="2" t="s">
        <v>679</v>
      </c>
    </row>
    <row r="2" spans="1:7">
      <c r="A2" s="4" t="s">
        <v>255</v>
      </c>
    </row>
    <row r="3" spans="1:7">
      <c r="A3" s="3" t="s">
        <v>256</v>
      </c>
    </row>
    <row r="4" spans="1:7">
      <c r="A4" s="4" t="s">
        <v>680</v>
      </c>
      <c r="B4" s="5" t="n">
        <v>3333</v>
      </c>
    </row>
    <row r="5" spans="1:7">
      <c r="A5" s="4" t="s">
        <v>681</v>
      </c>
      <c r="B5" s="4" t="s">
        <v>293</v>
      </c>
    </row>
    <row r="6" spans="1:7">
      <c r="A6" s="4" t="s">
        <v>682</v>
      </c>
      <c r="B6" s="4" t="s">
        <v>281</v>
      </c>
    </row>
    <row r="7" spans="1:7">
      <c r="A7" s="4" t="s">
        <v>683</v>
      </c>
      <c r="F7" s="7" t="n">
        <v>1602</v>
      </c>
    </row>
    <row r="8" spans="1:7">
      <c r="A8" s="4" t="s">
        <v>684</v>
      </c>
      <c r="F8" s="5" t="n">
        <v>2670</v>
      </c>
    </row>
    <row r="9" spans="1:7">
      <c r="A9" s="4" t="s">
        <v>685</v>
      </c>
      <c r="E9" s="7" t="n">
        <v>13740</v>
      </c>
      <c r="F9" s="7" t="n">
        <v>4272</v>
      </c>
    </row>
    <row r="10" spans="1:7">
      <c r="A10" s="4" t="s">
        <v>686</v>
      </c>
      <c r="B10" s="4" t="s">
        <v>687</v>
      </c>
    </row>
    <row r="11" spans="1:7">
      <c r="A11" s="4" t="s">
        <v>688</v>
      </c>
      <c r="E11" s="7" t="n">
        <v>4370</v>
      </c>
    </row>
    <row r="12" spans="1:7">
      <c r="A12" s="4" t="s">
        <v>259</v>
      </c>
    </row>
    <row r="13" spans="1:7">
      <c r="A13" s="3" t="s">
        <v>256</v>
      </c>
    </row>
    <row r="14" spans="1:7">
      <c r="A14" s="4" t="s">
        <v>680</v>
      </c>
      <c r="G14" s="5" t="n">
        <v>4163</v>
      </c>
    </row>
    <row r="15" spans="1:7">
      <c r="A15" s="4" t="s">
        <v>681</v>
      </c>
      <c r="D15" s="4" t="s">
        <v>291</v>
      </c>
    </row>
    <row r="16" spans="1:7">
      <c r="A16" s="4" t="s">
        <v>682</v>
      </c>
      <c r="D16" s="4" t="s">
        <v>281</v>
      </c>
    </row>
    <row r="17" spans="1:7">
      <c r="A17" s="4" t="s">
        <v>685</v>
      </c>
      <c r="C17" s="7" t="n">
        <v>34455</v>
      </c>
      <c r="D17" s="7" t="n">
        <v>10754</v>
      </c>
    </row>
    <row r="18" spans="1:7">
      <c r="A18" s="4" t="s">
        <v>686</v>
      </c>
      <c r="D18" s="4" t="s">
        <v>687</v>
      </c>
    </row>
    <row r="19" spans="1:7">
      <c r="A19" s="4" t="s">
        <v>688</v>
      </c>
      <c r="D19" s="7" t="n">
        <v>10754</v>
      </c>
    </row>
    <row r="20" spans="1:7">
      <c r="A20" s="4" t="s">
        <v>689</v>
      </c>
      <c r="G20" s="4" t="s">
        <v>610</v>
      </c>
    </row>
    <row r="21" spans="1:7">
      <c r="A21" s="4" t="s">
        <v>690</v>
      </c>
      <c r="D21" s="4" t="s">
        <v>2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r="A1" s="1" t="s">
        <v>691</v>
      </c>
      <c r="B1" s="2" t="s">
        <v>1</v>
      </c>
    </row>
    <row r="2" spans="1:4">
      <c r="B2" s="2" t="s">
        <v>2</v>
      </c>
      <c r="C2" s="2" t="s">
        <v>82</v>
      </c>
      <c r="D2" s="2" t="s">
        <v>30</v>
      </c>
    </row>
    <row r="3" spans="1:4">
      <c r="A3" s="3" t="s">
        <v>692</v>
      </c>
    </row>
    <row r="4" spans="1:4">
      <c r="A4" s="4" t="s">
        <v>693</v>
      </c>
      <c r="B4" s="7" t="n">
        <v>871434</v>
      </c>
      <c r="C4" s="7" t="n">
        <v>21907</v>
      </c>
    </row>
    <row r="5" spans="1:4">
      <c r="A5" s="4" t="s">
        <v>694</v>
      </c>
      <c r="B5" s="5" t="n">
        <v>241741</v>
      </c>
      <c r="C5" s="5" t="n">
        <v>20849</v>
      </c>
    </row>
    <row r="6" spans="1:4">
      <c r="A6" s="4" t="s">
        <v>695</v>
      </c>
      <c r="B6" s="5" t="n">
        <v>629693</v>
      </c>
      <c r="C6" s="5" t="n">
        <v>1058</v>
      </c>
    </row>
    <row r="7" spans="1:4">
      <c r="A7" s="4" t="s">
        <v>696</v>
      </c>
      <c r="B7" s="5" t="n">
        <v>1034893</v>
      </c>
      <c r="C7" s="5" t="n">
        <v>334173</v>
      </c>
    </row>
    <row r="8" spans="1:4">
      <c r="A8" s="4" t="s">
        <v>697</v>
      </c>
      <c r="B8" s="5" t="n">
        <v>-1110287</v>
      </c>
      <c r="C8" s="5" t="n">
        <v>-194878</v>
      </c>
    </row>
    <row r="9" spans="1:4">
      <c r="A9" s="4" t="s">
        <v>698</v>
      </c>
      <c r="B9" s="5" t="n">
        <v>-1515487</v>
      </c>
      <c r="C9" s="5" t="n">
        <v>-527993</v>
      </c>
    </row>
    <row r="10" spans="1:4">
      <c r="A10" s="4" t="s">
        <v>167</v>
      </c>
      <c r="B10" s="5" t="n">
        <v>1465605</v>
      </c>
      <c r="C10" s="5" t="n">
        <v>0</v>
      </c>
    </row>
    <row r="11" spans="1:4">
      <c r="A11" s="4" t="s">
        <v>699</v>
      </c>
      <c r="B11" s="5" t="n">
        <v>-49882</v>
      </c>
      <c r="C11" s="5" t="n">
        <v>-527993</v>
      </c>
    </row>
    <row r="12" spans="1:4">
      <c r="A12" s="4" t="s">
        <v>700</v>
      </c>
      <c r="B12" s="5" t="n">
        <v>1324046</v>
      </c>
      <c r="C12" s="5" t="n">
        <v>21791</v>
      </c>
      <c r="D12" s="7" t="n">
        <v>352016</v>
      </c>
    </row>
    <row r="13" spans="1:4">
      <c r="A13" s="4" t="s">
        <v>701</v>
      </c>
      <c r="B13" s="5" t="n">
        <v>6678792</v>
      </c>
      <c r="C13" s="5" t="n">
        <v>51188</v>
      </c>
      <c r="D13" s="7" t="n">
        <v>1581898</v>
      </c>
    </row>
    <row r="14" spans="1:4">
      <c r="A14" s="4" t="s">
        <v>702</v>
      </c>
      <c r="B14" s="5" t="n">
        <v>23462789</v>
      </c>
      <c r="C14" s="5" t="n">
        <v>12667935</v>
      </c>
    </row>
    <row r="15" spans="1:4">
      <c r="A15" s="4" t="s">
        <v>703</v>
      </c>
    </row>
    <row r="16" spans="1:4">
      <c r="A16" s="3" t="s">
        <v>692</v>
      </c>
    </row>
    <row r="17" spans="1:4">
      <c r="A17" s="4" t="s">
        <v>693</v>
      </c>
      <c r="B17" s="5" t="n">
        <v>-1419</v>
      </c>
      <c r="C17" s="5" t="n">
        <v>21907</v>
      </c>
    </row>
    <row r="18" spans="1:4">
      <c r="A18" s="4" t="s">
        <v>694</v>
      </c>
      <c r="B18" s="5" t="n">
        <v>504</v>
      </c>
      <c r="C18" s="5" t="n">
        <v>20849</v>
      </c>
    </row>
    <row r="19" spans="1:4">
      <c r="A19" s="4" t="s">
        <v>695</v>
      </c>
      <c r="B19" s="5" t="n">
        <v>-1923</v>
      </c>
      <c r="C19" s="5" t="n">
        <v>1058</v>
      </c>
    </row>
    <row r="20" spans="1:4">
      <c r="A20" s="4" t="s">
        <v>696</v>
      </c>
      <c r="B20" s="5" t="n">
        <v>413432</v>
      </c>
      <c r="C20" s="5" t="n">
        <v>334173</v>
      </c>
    </row>
    <row r="21" spans="1:4">
      <c r="A21" s="4" t="s">
        <v>697</v>
      </c>
      <c r="B21" s="5" t="n">
        <v>1160245</v>
      </c>
      <c r="C21" s="5" t="n">
        <v>-194878</v>
      </c>
    </row>
    <row r="22" spans="1:4">
      <c r="A22" s="4" t="s">
        <v>698</v>
      </c>
      <c r="B22" s="5" t="n">
        <v>892936</v>
      </c>
      <c r="C22" s="5" t="n">
        <v>-527993</v>
      </c>
    </row>
    <row r="23" spans="1:4">
      <c r="A23" s="4" t="s">
        <v>167</v>
      </c>
      <c r="B23" s="5" t="n">
        <v>-5336</v>
      </c>
      <c r="C23" s="5" t="n">
        <v>0</v>
      </c>
    </row>
    <row r="24" spans="1:4">
      <c r="A24" s="4" t="s">
        <v>699</v>
      </c>
      <c r="B24" s="5" t="n">
        <v>887600</v>
      </c>
      <c r="C24" s="5" t="n">
        <v>-527993</v>
      </c>
    </row>
    <row r="25" spans="1:4">
      <c r="A25" s="4" t="s">
        <v>700</v>
      </c>
      <c r="B25" s="5" t="n">
        <v>26459</v>
      </c>
      <c r="C25" s="5" t="n">
        <v>21791</v>
      </c>
    </row>
    <row r="26" spans="1:4">
      <c r="A26" s="4" t="s">
        <v>701</v>
      </c>
      <c r="B26" s="5" t="n">
        <v>109338</v>
      </c>
      <c r="C26" s="5" t="n">
        <v>51188</v>
      </c>
    </row>
    <row r="27" spans="1:4">
      <c r="A27" s="4" t="s">
        <v>702</v>
      </c>
      <c r="B27" s="5" t="n">
        <v>15824429</v>
      </c>
      <c r="C27" s="5" t="n">
        <v>12667935</v>
      </c>
    </row>
    <row r="28" spans="1:4">
      <c r="A28" s="4" t="s">
        <v>704</v>
      </c>
    </row>
    <row r="29" spans="1:4">
      <c r="A29" s="3" t="s">
        <v>692</v>
      </c>
    </row>
    <row r="30" spans="1:4">
      <c r="A30" s="4" t="s">
        <v>693</v>
      </c>
      <c r="B30" s="5" t="n">
        <v>872853</v>
      </c>
      <c r="C30" s="5" t="n">
        <v>0</v>
      </c>
    </row>
    <row r="31" spans="1:4">
      <c r="A31" s="4" t="s">
        <v>694</v>
      </c>
      <c r="B31" s="5" t="n">
        <v>241237</v>
      </c>
      <c r="C31" s="5" t="n">
        <v>0</v>
      </c>
    </row>
    <row r="32" spans="1:4">
      <c r="A32" s="4" t="s">
        <v>695</v>
      </c>
      <c r="B32" s="5" t="n">
        <v>631616</v>
      </c>
      <c r="C32" s="5" t="n">
        <v>0</v>
      </c>
    </row>
    <row r="33" spans="1:4">
      <c r="A33" s="4" t="s">
        <v>696</v>
      </c>
      <c r="B33" s="5" t="n">
        <v>621461</v>
      </c>
      <c r="C33" s="5" t="n">
        <v>0</v>
      </c>
    </row>
    <row r="34" spans="1:4">
      <c r="A34" s="4" t="s">
        <v>697</v>
      </c>
      <c r="B34" s="5" t="n">
        <v>-2270532</v>
      </c>
      <c r="C34" s="5" t="n">
        <v>0</v>
      </c>
    </row>
    <row r="35" spans="1:4">
      <c r="A35" s="4" t="s">
        <v>698</v>
      </c>
      <c r="B35" s="5" t="n">
        <v>-2408423</v>
      </c>
      <c r="C35" s="5" t="n">
        <v>0</v>
      </c>
    </row>
    <row r="36" spans="1:4">
      <c r="A36" s="4" t="s">
        <v>167</v>
      </c>
      <c r="B36" s="5" t="n">
        <v>1470941</v>
      </c>
      <c r="C36" s="5" t="n">
        <v>0</v>
      </c>
    </row>
    <row r="37" spans="1:4">
      <c r="A37" s="4" t="s">
        <v>699</v>
      </c>
      <c r="B37" s="5" t="n">
        <v>-937482</v>
      </c>
      <c r="C37" s="5" t="n">
        <v>0</v>
      </c>
    </row>
    <row r="38" spans="1:4">
      <c r="A38" s="4" t="s">
        <v>700</v>
      </c>
      <c r="B38" s="5" t="n">
        <v>1297587</v>
      </c>
      <c r="C38" s="5" t="n">
        <v>0</v>
      </c>
    </row>
    <row r="39" spans="1:4">
      <c r="A39" s="4" t="s">
        <v>701</v>
      </c>
      <c r="B39" s="5" t="n">
        <v>6569454</v>
      </c>
      <c r="C39" s="5" t="n">
        <v>0</v>
      </c>
    </row>
    <row r="40" spans="1:4">
      <c r="A40" s="4" t="s">
        <v>702</v>
      </c>
      <c r="B40" s="5" t="n">
        <v>7638360</v>
      </c>
      <c r="C40" s="5" t="n">
        <v>0</v>
      </c>
    </row>
    <row r="41" spans="1:4">
      <c r="A41" s="4" t="s">
        <v>705</v>
      </c>
    </row>
    <row r="42" spans="1:4">
      <c r="A42" s="3" t="s">
        <v>692</v>
      </c>
    </row>
    <row r="43" spans="1:4">
      <c r="A43" s="4" t="s">
        <v>693</v>
      </c>
      <c r="B43" s="5" t="n">
        <v>0</v>
      </c>
      <c r="C43" s="5" t="n">
        <v>0</v>
      </c>
    </row>
    <row r="44" spans="1:4">
      <c r="A44" s="4" t="s">
        <v>694</v>
      </c>
      <c r="B44" s="5" t="n">
        <v>0</v>
      </c>
      <c r="C44" s="5" t="n">
        <v>0</v>
      </c>
    </row>
    <row r="45" spans="1:4">
      <c r="A45" s="4" t="s">
        <v>695</v>
      </c>
      <c r="B45" s="5" t="n">
        <v>0</v>
      </c>
      <c r="C45" s="5" t="n">
        <v>0</v>
      </c>
    </row>
    <row r="46" spans="1:4">
      <c r="A46" s="4" t="s">
        <v>696</v>
      </c>
      <c r="B46" s="5" t="n">
        <v>0</v>
      </c>
      <c r="C46" s="5" t="n">
        <v>0</v>
      </c>
    </row>
    <row r="47" spans="1:4">
      <c r="A47" s="4" t="s">
        <v>697</v>
      </c>
      <c r="B47" s="5" t="n">
        <v>0</v>
      </c>
      <c r="C47" s="5" t="n">
        <v>0</v>
      </c>
    </row>
    <row r="48" spans="1:4">
      <c r="A48" s="4" t="s">
        <v>698</v>
      </c>
      <c r="B48" s="5" t="n">
        <v>0</v>
      </c>
      <c r="C48" s="5" t="n">
        <v>0</v>
      </c>
    </row>
    <row r="49" spans="1:4">
      <c r="A49" s="4" t="s">
        <v>167</v>
      </c>
      <c r="B49" s="5" t="n">
        <v>0</v>
      </c>
      <c r="C49" s="5" t="n">
        <v>0</v>
      </c>
    </row>
    <row r="50" spans="1:4">
      <c r="A50" s="4" t="s">
        <v>699</v>
      </c>
      <c r="B50" s="5" t="n">
        <v>0</v>
      </c>
      <c r="C50" s="5" t="n">
        <v>0</v>
      </c>
    </row>
    <row r="51" spans="1:4">
      <c r="A51" s="4" t="s">
        <v>700</v>
      </c>
      <c r="B51" s="5" t="n">
        <v>0</v>
      </c>
      <c r="C51" s="5" t="n">
        <v>0</v>
      </c>
    </row>
    <row r="52" spans="1:4">
      <c r="A52" s="4" t="s">
        <v>701</v>
      </c>
      <c r="B52" s="5" t="n">
        <v>0</v>
      </c>
      <c r="C52" s="5" t="n">
        <v>0</v>
      </c>
    </row>
    <row r="53" spans="1:4">
      <c r="A53" s="4" t="s">
        <v>702</v>
      </c>
      <c r="B53" s="7" t="n">
        <v>0</v>
      </c>
      <c r="C53"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37"/>
    <col customWidth="1" max="3" min="3" width="32"/>
    <col customWidth="1" max="4" min="4" width="37"/>
    <col customWidth="1" max="5" min="5" width="27"/>
    <col customWidth="1" max="6" min="6" width="37"/>
    <col customWidth="1" max="7" min="7" width="21"/>
    <col customWidth="1" max="8" min="8" width="27"/>
    <col customWidth="1" max="9" min="9" width="21"/>
    <col customWidth="1" max="10" min="10" width="21"/>
    <col customWidth="1" max="11" min="11" width="21"/>
    <col customWidth="1" max="12" min="12" width="37"/>
    <col customWidth="1" max="13" min="13" width="20"/>
  </cols>
  <sheetData>
    <row r="1" spans="1:13">
      <c r="A1" s="1" t="s">
        <v>706</v>
      </c>
      <c r="B1" s="2" t="s">
        <v>707</v>
      </c>
      <c r="C1" s="2" t="s">
        <v>708</v>
      </c>
      <c r="D1" s="2" t="s">
        <v>709</v>
      </c>
      <c r="E1" s="2" t="s">
        <v>710</v>
      </c>
      <c r="F1" s="2" t="s">
        <v>711</v>
      </c>
      <c r="G1" s="2" t="s">
        <v>712</v>
      </c>
      <c r="H1" s="2" t="s">
        <v>713</v>
      </c>
      <c r="I1" s="2" t="s">
        <v>714</v>
      </c>
      <c r="J1" s="2" t="s">
        <v>715</v>
      </c>
      <c r="K1" s="2" t="s">
        <v>716</v>
      </c>
      <c r="L1" s="2" t="s">
        <v>615</v>
      </c>
      <c r="M1" s="2" t="s">
        <v>717</v>
      </c>
    </row>
    <row r="2" spans="1:13">
      <c r="A2" s="4" t="s">
        <v>718</v>
      </c>
      <c r="L2" s="5" t="n">
        <v>20000000000</v>
      </c>
      <c r="M2" s="5" t="n">
        <v>20000000000</v>
      </c>
    </row>
    <row r="3" spans="1:13">
      <c r="A3" s="4" t="s">
        <v>298</v>
      </c>
    </row>
    <row r="4" spans="1:13">
      <c r="A4" s="4" t="s">
        <v>299</v>
      </c>
      <c r="L4" s="9" t="n">
        <v>0.0005</v>
      </c>
    </row>
    <row r="5" spans="1:13">
      <c r="A5" s="4" t="s">
        <v>429</v>
      </c>
    </row>
    <row r="6" spans="1:13">
      <c r="A6" s="4" t="s">
        <v>508</v>
      </c>
      <c r="L6" s="7" t="n">
        <v>25000</v>
      </c>
    </row>
    <row r="7" spans="1:13">
      <c r="A7" s="4" t="s">
        <v>719</v>
      </c>
    </row>
    <row r="8" spans="1:13">
      <c r="A8" s="4" t="s">
        <v>720</v>
      </c>
      <c r="B8" s="5" t="n">
        <v>160000000</v>
      </c>
      <c r="D8" s="5" t="n">
        <v>200000000</v>
      </c>
      <c r="E8" s="5" t="n">
        <v>4265</v>
      </c>
    </row>
    <row r="9" spans="1:13">
      <c r="A9" s="4" t="s">
        <v>721</v>
      </c>
      <c r="B9" s="7" t="n">
        <v>8000</v>
      </c>
      <c r="D9" s="7" t="n">
        <v>10000</v>
      </c>
      <c r="E9" s="7" t="n">
        <v>8227452</v>
      </c>
    </row>
    <row r="10" spans="1:13">
      <c r="A10" s="4" t="s">
        <v>108</v>
      </c>
      <c r="E10" s="5" t="n">
        <v>4179795</v>
      </c>
    </row>
    <row r="11" spans="1:13">
      <c r="A11" s="4" t="s">
        <v>722</v>
      </c>
      <c r="E11" s="7" t="n">
        <v>3933051</v>
      </c>
    </row>
    <row r="12" spans="1:13">
      <c r="A12" s="4" t="s">
        <v>723</v>
      </c>
      <c r="B12" s="8" t="n">
        <v>5e-05</v>
      </c>
      <c r="D12" s="8" t="n">
        <v>5e-05</v>
      </c>
    </row>
    <row r="13" spans="1:13">
      <c r="A13" s="4" t="s">
        <v>724</v>
      </c>
    </row>
    <row r="14" spans="1:13">
      <c r="A14" s="4" t="s">
        <v>330</v>
      </c>
      <c r="C14" s="7" t="n">
        <v>9670</v>
      </c>
    </row>
    <row r="15" spans="1:13">
      <c r="A15" s="4" t="s">
        <v>725</v>
      </c>
      <c r="C15" s="7" t="n">
        <v>6992</v>
      </c>
    </row>
    <row r="16" spans="1:13">
      <c r="A16" s="4" t="s">
        <v>718</v>
      </c>
      <c r="E16" s="5" t="n">
        <v>7500000000</v>
      </c>
    </row>
    <row r="17" spans="1:13">
      <c r="A17" s="4" t="s">
        <v>726</v>
      </c>
      <c r="C17" s="5" t="n">
        <v>6664820</v>
      </c>
    </row>
    <row r="18" spans="1:13">
      <c r="A18" s="4" t="s">
        <v>723</v>
      </c>
      <c r="C18" s="9" t="n">
        <v>0.0025</v>
      </c>
    </row>
    <row r="19" spans="1:13">
      <c r="A19" s="4" t="s">
        <v>727</v>
      </c>
    </row>
    <row r="20" spans="1:13">
      <c r="A20" s="4" t="s">
        <v>319</v>
      </c>
      <c r="F20" s="5" t="n">
        <v>64000</v>
      </c>
      <c r="H20" s="5" t="n">
        <v>62400000</v>
      </c>
    </row>
    <row r="21" spans="1:13">
      <c r="A21" s="4" t="s">
        <v>299</v>
      </c>
      <c r="F21" s="9" t="n">
        <v>0.0025</v>
      </c>
    </row>
    <row r="22" spans="1:13">
      <c r="A22" s="4" t="s">
        <v>322</v>
      </c>
      <c r="F22" s="4" t="s">
        <v>323</v>
      </c>
    </row>
    <row r="23" spans="1:13">
      <c r="A23" s="4" t="s">
        <v>728</v>
      </c>
    </row>
    <row r="24" spans="1:13">
      <c r="A24" s="4" t="s">
        <v>721</v>
      </c>
      <c r="B24" s="7" t="n">
        <v>5000</v>
      </c>
    </row>
    <row r="25" spans="1:13">
      <c r="A25" s="4" t="s">
        <v>729</v>
      </c>
    </row>
    <row r="26" spans="1:13">
      <c r="A26" s="4" t="s">
        <v>508</v>
      </c>
      <c r="I26" s="7" t="n">
        <v>25000</v>
      </c>
      <c r="J26" s="7" t="n">
        <v>25000</v>
      </c>
      <c r="K26" s="7" t="n">
        <v>25000</v>
      </c>
    </row>
    <row r="27" spans="1:13">
      <c r="A27" s="4" t="s">
        <v>730</v>
      </c>
    </row>
    <row r="28" spans="1:13">
      <c r="A28" s="4" t="s">
        <v>330</v>
      </c>
      <c r="F28" s="7" t="n">
        <v>80000</v>
      </c>
    </row>
    <row r="29" spans="1:13">
      <c r="A29" s="4" t="s">
        <v>731</v>
      </c>
    </row>
    <row r="30" spans="1:13">
      <c r="A30" s="4" t="s">
        <v>330</v>
      </c>
      <c r="H30" s="7" t="n">
        <v>78000</v>
      </c>
    </row>
    <row r="31" spans="1:13">
      <c r="A31" s="4" t="s">
        <v>732</v>
      </c>
    </row>
    <row r="32" spans="1:13">
      <c r="A32" s="4" t="s">
        <v>330</v>
      </c>
      <c r="G32" s="7" t="n">
        <v>3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 (una</vt:lpstr>
      <vt:lpstr>CONSOLIDATED BALANCE SHEET (un3</vt:lpstr>
      <vt:lpstr>CONSOLIDATED STATEMENT OF OPERA</vt:lpstr>
      <vt:lpstr>CONSOLIDATED STATEMENT OF CASH </vt:lpstr>
      <vt:lpstr>Organization, Basis of Presenta</vt:lpstr>
      <vt:lpstr>Accrued Liabilities</vt:lpstr>
      <vt:lpstr>Derivative Liabilities</vt:lpstr>
      <vt:lpstr>Short Term Bridge Loans</vt:lpstr>
      <vt:lpstr>Convertible Notes Payable</vt:lpstr>
      <vt:lpstr>Non-convertible Notes payable</vt:lpstr>
      <vt:lpstr>Loans payable (West Hartford WO</vt:lpstr>
      <vt:lpstr>Minority Interest</vt:lpstr>
      <vt:lpstr>Stockholders' Deficit</vt:lpstr>
      <vt:lpstr>Certain Relationships and Relat</vt:lpstr>
      <vt:lpstr>Commitments and Contingencies</vt:lpstr>
      <vt:lpstr>Segment Reporting</vt:lpstr>
      <vt:lpstr>Subsequent Events</vt:lpstr>
      <vt:lpstr>Organization, Basis of Presen19</vt:lpstr>
      <vt:lpstr>Organization, Basis of Presen20</vt:lpstr>
      <vt:lpstr>Accrued Liabilities (Tables)</vt:lpstr>
      <vt:lpstr>Derivative Liabilities (Tables)</vt:lpstr>
      <vt:lpstr>Short Term Bridge Loans (Tables</vt:lpstr>
      <vt:lpstr>Convertible Notes Payable (Tabl</vt:lpstr>
      <vt:lpstr>Stockholders' Deficit (Tables)</vt:lpstr>
      <vt:lpstr>Commitments and Contingencies (</vt:lpstr>
      <vt:lpstr>Segment Reporting (Tables)</vt:lpstr>
      <vt:lpstr>Organization, Basis of Presen28</vt:lpstr>
      <vt:lpstr>Organization, Basis of Presen29</vt:lpstr>
      <vt:lpstr>Organization, Basis of Presen30</vt:lpstr>
      <vt:lpstr>Organization, Basis of Presen31</vt:lpstr>
      <vt:lpstr>Organization, Basis of Presen32</vt:lpstr>
      <vt:lpstr>Organization, Basis of Presen33</vt:lpstr>
      <vt:lpstr>Organization, Basis of Presen34</vt:lpstr>
      <vt:lpstr>Accrued Liabilities (Details)</vt:lpstr>
      <vt:lpstr>Derivative Liabilities (Details</vt:lpstr>
      <vt:lpstr>Short-term Bridge Loans (Detail</vt:lpstr>
      <vt:lpstr>Short-term Bridge Loans (Deta38</vt:lpstr>
      <vt:lpstr>Short-term Bridge Loans (Deta39</vt:lpstr>
      <vt:lpstr>Convertible Notes Payable (Deta</vt:lpstr>
      <vt:lpstr>Convertible Notes Payable (De41</vt:lpstr>
      <vt:lpstr>Convertible Notes Payable (De42</vt:lpstr>
      <vt:lpstr>Convertible Notes Payable (De43</vt:lpstr>
      <vt:lpstr>Non-convertible Notes payable (</vt:lpstr>
      <vt:lpstr>Loans payable (West Hartford 45</vt:lpstr>
      <vt:lpstr>Minority Interest (Details Narr</vt:lpstr>
      <vt:lpstr>Stockholders' Deficit (Details)</vt:lpstr>
      <vt:lpstr>Stockholders' Deficit (Details </vt:lpstr>
      <vt:lpstr>Certain Relationships and Rel49</vt:lpstr>
      <vt:lpstr>Commitments and Contingencies50</vt:lpstr>
      <vt:lpstr>Commitments and Contingencies51</vt:lpstr>
      <vt:lpstr>Segment Reporting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8:52:40Z</dcterms:created>
  <dcterms:modified xmlns:dcterms="http://purl.org/dc/terms/" xmlns:xsi="http://www.w3.org/2001/XMLSchema-instance" xsi:type="dcterms:W3CDTF">2015-11-02T08:52:40Z</dcterms:modified>
  <dc:title xmlns:dc="http://purl.org/dc/elements/1.1/">Untitled</dc:title>
  <dc:description xmlns:dc="http://purl.org/dc/elements/1.1/"/>
  <dc:subject xmlns:dc="http://purl.org/dc/elements/1.1/"/>
  <cp:keywords/>
  <cp:category/>
</cp:coreProperties>
</file>